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EPARATION OF BAXALTA INCORPORA" sheetId="9" state="visible" r:id="rId9"/>
    <sheet xmlns:r="http://schemas.openxmlformats.org/officeDocument/2006/relationships" name="SUPPLEMENTAL FINANCIAL INFORMAT" sheetId="10" state="visible" r:id="rId10"/>
    <sheet xmlns:r="http://schemas.openxmlformats.org/officeDocument/2006/relationships" name="EARNINGS PER SHARE" sheetId="11" state="visible" r:id="rId11"/>
    <sheet xmlns:r="http://schemas.openxmlformats.org/officeDocument/2006/relationships" name="ACQUISITIONS AND OTHER ARRANGEM" sheetId="12" state="visible" r:id="rId12"/>
    <sheet xmlns:r="http://schemas.openxmlformats.org/officeDocument/2006/relationships" name="GOODWILL AND OTHER INTANGIBLE A" sheetId="13" state="visible" r:id="rId13"/>
    <sheet xmlns:r="http://schemas.openxmlformats.org/officeDocument/2006/relationships" name="INFUSION PUMP AND BUSINESS OPTI" sheetId="14" state="visible" r:id="rId14"/>
    <sheet xmlns:r="http://schemas.openxmlformats.org/officeDocument/2006/relationships" name="DEBT, FINANCIAL INSTRUMENTS AND" sheetId="15" state="visible" r:id="rId15"/>
    <sheet xmlns:r="http://schemas.openxmlformats.org/officeDocument/2006/relationships" name="STOCK COMPENSATION" sheetId="16" state="visible" r:id="rId16"/>
    <sheet xmlns:r="http://schemas.openxmlformats.org/officeDocument/2006/relationships" name="RETIREMENT AND OTHER BENEFIT PR"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SEPARATION OF BAXALTA INCORPO23" sheetId="23" state="visible" r:id="rId23"/>
    <sheet xmlns:r="http://schemas.openxmlformats.org/officeDocument/2006/relationships" name="SUPPLEMENTAL FINANCIAL INFORM24" sheetId="24" state="visible" r:id="rId24"/>
    <sheet xmlns:r="http://schemas.openxmlformats.org/officeDocument/2006/relationships" name="EARNINGS PER SHARE (Tables)" sheetId="25" state="visible" r:id="rId25"/>
    <sheet xmlns:r="http://schemas.openxmlformats.org/officeDocument/2006/relationships" name="ACQUISITIONS AND OTHER ARRANG26" sheetId="26" state="visible" r:id="rId26"/>
    <sheet xmlns:r="http://schemas.openxmlformats.org/officeDocument/2006/relationships" name="GOODWILL AND OTHER INTANGIBLE27" sheetId="27" state="visible" r:id="rId27"/>
    <sheet xmlns:r="http://schemas.openxmlformats.org/officeDocument/2006/relationships" name="INFUSION PUMP AND BUSINESS OP28" sheetId="28" state="visible" r:id="rId28"/>
    <sheet xmlns:r="http://schemas.openxmlformats.org/officeDocument/2006/relationships" name="DEBT, FINANCIAL INSTRUMENTS A29" sheetId="29" state="visible" r:id="rId29"/>
    <sheet xmlns:r="http://schemas.openxmlformats.org/officeDocument/2006/relationships" name="RETIREMENT AND OTHER BENEFIT 30" sheetId="30" state="visible" r:id="rId30"/>
    <sheet xmlns:r="http://schemas.openxmlformats.org/officeDocument/2006/relationships" name="ACCUMULATED OTHER COMPREHENSI31" sheetId="31" state="visible" r:id="rId31"/>
    <sheet xmlns:r="http://schemas.openxmlformats.org/officeDocument/2006/relationships" name="SEGMENT INFORMATION (Tables)" sheetId="32" state="visible" r:id="rId32"/>
    <sheet xmlns:r="http://schemas.openxmlformats.org/officeDocument/2006/relationships" name="Basis of Presentation - Additio" sheetId="33" state="visible" r:id="rId33"/>
    <sheet xmlns:r="http://schemas.openxmlformats.org/officeDocument/2006/relationships" name="Separation of Baxalta Incorpo34" sheetId="34" state="visible" r:id="rId34"/>
    <sheet xmlns:r="http://schemas.openxmlformats.org/officeDocument/2006/relationships" name="Summary of Operating Results Wh" sheetId="35" state="visible" r:id="rId35"/>
    <sheet xmlns:r="http://schemas.openxmlformats.org/officeDocument/2006/relationships" name="Summary of Assets and Liabiliti" sheetId="36" state="visible" r:id="rId36"/>
    <sheet xmlns:r="http://schemas.openxmlformats.org/officeDocument/2006/relationships" name="Net Interest Expense (Detail)" sheetId="37" state="visible" r:id="rId37"/>
    <sheet xmlns:r="http://schemas.openxmlformats.org/officeDocument/2006/relationships" name="Other (Income) Expense, Net (De" sheetId="38" state="visible" r:id="rId38"/>
    <sheet xmlns:r="http://schemas.openxmlformats.org/officeDocument/2006/relationships" name="Inventories (Detail)" sheetId="39" state="visible" r:id="rId39"/>
    <sheet xmlns:r="http://schemas.openxmlformats.org/officeDocument/2006/relationships" name="Property, Plant and Equipment, " sheetId="40" state="visible" r:id="rId40"/>
    <sheet xmlns:r="http://schemas.openxmlformats.org/officeDocument/2006/relationships" name="Reconciliation of Basic Shares " sheetId="41" state="visible" r:id="rId41"/>
    <sheet xmlns:r="http://schemas.openxmlformats.org/officeDocument/2006/relationships" name="Earnings Per Share - Additional" sheetId="42" state="visible" r:id="rId42"/>
    <sheet xmlns:r="http://schemas.openxmlformats.org/officeDocument/2006/relationships" name="Acquisitions and Other Arrang43" sheetId="43" state="visible" r:id="rId43"/>
    <sheet xmlns:r="http://schemas.openxmlformats.org/officeDocument/2006/relationships" name="Acquisitions and Other Arrang44" sheetId="44" state="visible" r:id="rId44"/>
    <sheet xmlns:r="http://schemas.openxmlformats.org/officeDocument/2006/relationships" name="Goodwill (Detail)" sheetId="45" state="visible" r:id="rId45"/>
    <sheet xmlns:r="http://schemas.openxmlformats.org/officeDocument/2006/relationships" name="Goodwill and Other Intangible46" sheetId="46" state="visible" r:id="rId46"/>
    <sheet xmlns:r="http://schemas.openxmlformats.org/officeDocument/2006/relationships" name="Other Intangible Assets, Net (D" sheetId="47" state="visible" r:id="rId47"/>
    <sheet xmlns:r="http://schemas.openxmlformats.org/officeDocument/2006/relationships" name="Infusion Pump and Business Op48" sheetId="48" state="visible" r:id="rId48"/>
    <sheet xmlns:r="http://schemas.openxmlformats.org/officeDocument/2006/relationships" name="Business Optimization Charges (" sheetId="49" state="visible" r:id="rId49"/>
    <sheet xmlns:r="http://schemas.openxmlformats.org/officeDocument/2006/relationships" name="Components of Restructuring Cha" sheetId="50" state="visible" r:id="rId50"/>
    <sheet xmlns:r="http://schemas.openxmlformats.org/officeDocument/2006/relationships" name="Summary of Activity in Reserves" sheetId="51" state="visible" r:id="rId51"/>
    <sheet xmlns:r="http://schemas.openxmlformats.org/officeDocument/2006/relationships" name="Debt, Financial Instruments a52" sheetId="52" state="visible" r:id="rId52"/>
    <sheet xmlns:r="http://schemas.openxmlformats.org/officeDocument/2006/relationships" name="Summary of Activity Relating to" sheetId="53" state="visible" r:id="rId53"/>
    <sheet xmlns:r="http://schemas.openxmlformats.org/officeDocument/2006/relationships" name="Summary of Gains and Losses on " sheetId="54" state="visible" r:id="rId54"/>
    <sheet xmlns:r="http://schemas.openxmlformats.org/officeDocument/2006/relationships" name="Classification and Fair Value A" sheetId="55" state="visible" r:id="rId55"/>
    <sheet xmlns:r="http://schemas.openxmlformats.org/officeDocument/2006/relationships" name="Derivative Positions Presented " sheetId="56" state="visible" r:id="rId56"/>
    <sheet xmlns:r="http://schemas.openxmlformats.org/officeDocument/2006/relationships" name="Summary of Financial Assets and" sheetId="57" state="visible" r:id="rId57"/>
    <sheet xmlns:r="http://schemas.openxmlformats.org/officeDocument/2006/relationships" name="Available-for-Sale Equity Secur" sheetId="58" state="visible" r:id="rId58"/>
    <sheet xmlns:r="http://schemas.openxmlformats.org/officeDocument/2006/relationships" name="Book Values and Fair Values of " sheetId="59" state="visible" r:id="rId59"/>
    <sheet xmlns:r="http://schemas.openxmlformats.org/officeDocument/2006/relationships" name="Summarization of Bases Used to " sheetId="60" state="visible" r:id="rId60"/>
    <sheet xmlns:r="http://schemas.openxmlformats.org/officeDocument/2006/relationships" name="Stock Compensation - Additional" sheetId="61" state="visible" r:id="rId61"/>
    <sheet xmlns:r="http://schemas.openxmlformats.org/officeDocument/2006/relationships" name="Net Periodic Benefit Cost Relat" sheetId="62" state="visible" r:id="rId62"/>
    <sheet xmlns:r="http://schemas.openxmlformats.org/officeDocument/2006/relationships" name="Summary of Changes in AOCI by C" sheetId="63" state="visible" r:id="rId63"/>
    <sheet xmlns:r="http://schemas.openxmlformats.org/officeDocument/2006/relationships" name="Summary of Amounts Reclassifica" sheetId="64" state="visible" r:id="rId64"/>
    <sheet xmlns:r="http://schemas.openxmlformats.org/officeDocument/2006/relationships" name="Income Taxes - Additional Infor" sheetId="65" state="visible" r:id="rId65"/>
    <sheet xmlns:r="http://schemas.openxmlformats.org/officeDocument/2006/relationships" name="Legal Proceedings - Additional " sheetId="66" state="visible" r:id="rId66"/>
    <sheet xmlns:r="http://schemas.openxmlformats.org/officeDocument/2006/relationships" name="Segment Information - Additiona" sheetId="67" state="visible" r:id="rId67"/>
    <sheet xmlns:r="http://schemas.openxmlformats.org/officeDocument/2006/relationships" name="Segment Information (Detail)" sheetId="68" state="visible" r:id="rId68"/>
    <sheet xmlns:r="http://schemas.openxmlformats.org/officeDocument/2006/relationships" name="EBITDA to Income from Continuin" sheetId="69" state="visible" r:id="rId69"/>
  </sheets>
  <definedNames/>
  <calcPr calcId="124519" fullCalcOnLoad="1"/>
</workbook>
</file>

<file path=xl/sharedStrings.xml><?xml version="1.0" encoding="utf-8"?>
<sst xmlns="http://schemas.openxmlformats.org/spreadsheetml/2006/main" uniqueCount="631">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BAX</t>
  </si>
  <si>
    <t>Entity Registrant Name</t>
  </si>
  <si>
    <t>BAXTER INTERNATIONAL INC</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3 Months Ended</t>
  </si>
  <si>
    <t>Sep. 30, 2016</t>
  </si>
  <si>
    <t>Income Statement [Abstract]</t>
  </si>
  <si>
    <t>Net sales</t>
  </si>
  <si>
    <t>Cost of sales</t>
  </si>
  <si>
    <t>Gross margin</t>
  </si>
  <si>
    <t>Marketing and administrative expenses</t>
  </si>
  <si>
    <t>Research and development expenses</t>
  </si>
  <si>
    <t>Operating income</t>
  </si>
  <si>
    <t>Net interest expense</t>
  </si>
  <si>
    <t>Other (income) expense, net</t>
  </si>
  <si>
    <t>Income from continuing operations before income taxes</t>
  </si>
  <si>
    <t>Income tax expense (benefit)</t>
  </si>
  <si>
    <t>Income from continuing operations</t>
  </si>
  <si>
    <t>Income (loss) from discontinued operations, net of tax</t>
  </si>
  <si>
    <t>Net income</t>
  </si>
  <si>
    <t>Income from continuing operations per common share</t>
  </si>
  <si>
    <t>Basic</t>
  </si>
  <si>
    <t>Diluted</t>
  </si>
  <si>
    <t>Income (loss) from discontinued operations per common share</t>
  </si>
  <si>
    <t>Net income per common share</t>
  </si>
  <si>
    <t>Weighted-average number of common shares outstanding</t>
  </si>
  <si>
    <t>Cash dividends declared per common share</t>
  </si>
  <si>
    <t>Condensed Consolidated Statements of Comprehensive Income (Unaudited) - USD ($) $ in Millions</t>
  </si>
  <si>
    <t>Statement Of Income And Comprehensive Income [Abstract]</t>
  </si>
  <si>
    <t>Other comprehensive income (loss), net of tax:</t>
  </si>
  <si>
    <t>Currency translation adjustments, net of tax expense (benefit) of $21 and ($2) for the three months ended September 30, 2017 and 2016, respectively, and $69 and ($12) for the nine months ended September 30, 2017 and 2016, respectively</t>
  </si>
  <si>
    <t>Pension and other employee benefits, net of tax expense of $6 and $11 for the three months ended September 30, 2017 and 2016, respectively, and $26 and $32 for the nine months ended September 30, 2017 and 2016, respectively</t>
  </si>
  <si>
    <t>Hedging activities, net of tax benefit of ($2) and zero for the three months ended September 30, 2017 and 2016, respectively, and ($7) and ($5) for the nine months ended September 30, 2017 and 2016, respectively</t>
  </si>
  <si>
    <t>Available-for-sale securities, net of tax expense of zero for the three months ended September 30, 2017 and 2016, and $1 and zero for the nine months ended September 30, 2017 and 2016, respectively</t>
  </si>
  <si>
    <t>Total other comprehensive income (loss), net of tax</t>
  </si>
  <si>
    <t>Comprehensive income</t>
  </si>
  <si>
    <t>Condensed Consolidated Statements of Comprehensive Income (Unaudited) (Parenthetical) - USD ($) $ in Millions</t>
  </si>
  <si>
    <t>Tax (benefit) expense on currency translation adjustments</t>
  </si>
  <si>
    <t>Tax expense on pension and other employee benefits</t>
  </si>
  <si>
    <t>Tax benefit on hedging activities</t>
  </si>
  <si>
    <t>Tax expense on available-for-sale securities</t>
  </si>
  <si>
    <t>Condensed Consolidated Balance Sheets - USD ($) $ in Millions</t>
  </si>
  <si>
    <t>Dec. 31, 2016</t>
  </si>
  <si>
    <t>Current assets</t>
  </si>
  <si>
    <t>Cash and equivalents</t>
  </si>
  <si>
    <t>Accounts and other current receivables, net</t>
  </si>
  <si>
    <t>Inventories</t>
  </si>
  <si>
    <t>Prepaid expenses and other</t>
  </si>
  <si>
    <t>Current assets held for disposition</t>
  </si>
  <si>
    <t>Total current assets</t>
  </si>
  <si>
    <t>Property, plant and equipment, net</t>
  </si>
  <si>
    <t>Other assets</t>
  </si>
  <si>
    <t>Goodwill</t>
  </si>
  <si>
    <t>Other intangible assets, net</t>
  </si>
  <si>
    <t>Other</t>
  </si>
  <si>
    <t>Total other assets</t>
  </si>
  <si>
    <t>Total assets</t>
  </si>
  <si>
    <t>Current liabilities</t>
  </si>
  <si>
    <t>Current maturities of long-term debt and lease obligations</t>
  </si>
  <si>
    <t>Accounts payable and accrued liabilities</t>
  </si>
  <si>
    <t>Current income taxes payable</t>
  </si>
  <si>
    <t>Current liabilities held for disposition</t>
  </si>
  <si>
    <t>Total current liabilities</t>
  </si>
  <si>
    <t>Long-term debt and lease obligations</t>
  </si>
  <si>
    <t>Other long-term liabilities</t>
  </si>
  <si>
    <t>Equity</t>
  </si>
  <si>
    <t>Common stock, $1 par value, authorized 2,000,000,000 shares, issued 683,494,944 shares in 2017 and 2016</t>
  </si>
  <si>
    <t>Common stock in treasury, at cost, 138,870,075 shares in 2017 and 143,890,064 shares in 2016</t>
  </si>
  <si>
    <t>Additional contributed capital</t>
  </si>
  <si>
    <t>Retained earnings</t>
  </si>
  <si>
    <t>Accumulated other comprehensive (loss) income</t>
  </si>
  <si>
    <t>Total Baxter shareholders’ equity</t>
  </si>
  <si>
    <t>Noncontrolling interests</t>
  </si>
  <si>
    <t>Total equity</t>
  </si>
  <si>
    <t>Total liabilities and equity</t>
  </si>
  <si>
    <t>Condensed Consolidated Balance Sheets (Parenthetical) - $ / shares</t>
  </si>
  <si>
    <t>Statement Of Financial Position [Abstract]</t>
  </si>
  <si>
    <t>Common stock, par value</t>
  </si>
  <si>
    <t>Common stock, authorized</t>
  </si>
  <si>
    <t>Common stock, issued</t>
  </si>
  <si>
    <t>Treasury stock, shares</t>
  </si>
  <si>
    <t>Condensed Consolidated Statements of Cash Flows (unaudited) - USD ($) $ in Millions</t>
  </si>
  <si>
    <t>Cash flows from operations</t>
  </si>
  <si>
    <t>Adjustments to reconcile income from continuing operations to net cash from operating activities:</t>
  </si>
  <si>
    <t>Loss (income) from discontinued operations, net of tax</t>
  </si>
  <si>
    <t>Depreciation and amortization</t>
  </si>
  <si>
    <t>Deferred income taxes</t>
  </si>
  <si>
    <t>Stock compensation</t>
  </si>
  <si>
    <t>Net periodic pension benefit and OPEB costs</t>
  </si>
  <si>
    <t>Net realized gains on the Baxalta Retained Share transactions</t>
  </si>
  <si>
    <t>Changes in balance sheet items</t>
  </si>
  <si>
    <t>Business optimization and infusion pump payments</t>
  </si>
  <si>
    <t>Cash flows from operations – continuing operations</t>
  </si>
  <si>
    <t>Cash flows from operations – discontinued operations</t>
  </si>
  <si>
    <t>Cash flows from investing activities</t>
  </si>
  <si>
    <t>Capital expenditures</t>
  </si>
  <si>
    <t>Acquisitions and investments, net of cash acquired</t>
  </si>
  <si>
    <t>Divestitures and other investing activities, net</t>
  </si>
  <si>
    <t>Cash flows from investing activities – continuing operations</t>
  </si>
  <si>
    <t>Cash flows from investing activities – discontinued operations</t>
  </si>
  <si>
    <t>Cash flows from financing activities</t>
  </si>
  <si>
    <t>Issuances of debt</t>
  </si>
  <si>
    <t>Payments of obligations</t>
  </si>
  <si>
    <t>Debt extinguishment costs</t>
  </si>
  <si>
    <t>Increase (decrease) in debt with original maturities of three months or less, net</t>
  </si>
  <si>
    <t>Cash dividends on common stock</t>
  </si>
  <si>
    <t>Proceeds from stock issued under employee benefit plans</t>
  </si>
  <si>
    <t>Purchases of treasury stock</t>
  </si>
  <si>
    <t>Effect of foreign exchange rate changes on cash and equivalents</t>
  </si>
  <si>
    <t>Increase in cash and equivalents</t>
  </si>
  <si>
    <t>Cash and equivalents at beginning of period</t>
  </si>
  <si>
    <t>Cash and equivalents at end of period</t>
  </si>
  <si>
    <t>Supplemental Schedule of Non-Cash Investing and Financing Activities</t>
  </si>
  <si>
    <t>Net proceeds on the Baxalta Retained Share transactions</t>
  </si>
  <si>
    <t>Payment of obligations in exchange for Baxalta Retained Shares</t>
  </si>
  <si>
    <t>Exchange of Baxter shares with Baxalta Retained Shares</t>
  </si>
  <si>
    <t>BASIS OF PRESENTATION</t>
  </si>
  <si>
    <t>Organization Consolidation And Presentation Of Financial Statements [Abstract]</t>
  </si>
  <si>
    <t xml:space="preserve">1. BASIS OF PRESENTATION The unaudited interim condensed consolidated financial statements of Baxter International Inc. and its subsidiaries (the company or Baxte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the company’s Annual Report on Form 10-K for the year ended December 31, 2016 (2016 Annual Report). In the opinion of management, the unaudited interim condensed consolidat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Certain reclassifications have been made to conform the prior period condensed consolidated statements to the current period presentation. Accounting for Venezuelan Operations Currency restrictions enacted in Venezuela require Baxter to obtain approval from the Venezuelan government to exchange Venezuelan bolivars for U.S. dollars and require such exchange to be made at the official exchange rate established by the government. In the first quarter of 2016, the Venezuelan government moved from the three-tier exchange rate system to a two-tiered exchange rate system and the official rate for food and medicine imports was adjusted from 6.3 to 10 bolivars per U.S. dollar. Due to a recent decline in transactions settled at the official rate or the secondary rate and limitations on the company’s ability to repatriate funds generated by its Venezuela operations, the company concluded in the second quarter of 2017 that it no longer met the accounting criteria for control over its business in Venezuela and the company deconsolidated its Venezuelan operations on June 30, 2017. As a result of deconsolidating the Venezuelan operations, the company recorded a pre-tax charge of $33 million in other (income) expense, net in the second quarter of 2017. This charge included the write-off of the company’s investment in its Venezuelan operations, related unrealized translation adjustments and elimination of intercompany amounts. Beginning in the third quarter of 2017, the company no longer included the results of its Venezuelan business in its consolidated financial statements. Hurricane Maria In September 2017, Hurricane Maria caused damage to certain of the company's assets in Puerto Rico and disrupted operations. Insurance, less applicable deductibles and subject to any coverage exclusions, covers the repair or replacement of the company's assets that suffered loss or damage, and the company is working closely with its insurance carriers and claims adjusters to ascertain the full amount of insurance proceeds due to the company as a result of the damages and the loss the company suffered. The company's insurance policies also provide coverage for interruption to its business, including lost profits, and reimbursement for other expenses and costs that have been incurred relating to the damages and losses suffered. In the third quarter of 2017, the Company recorded $21 million of pre-tax charges related to damages caused by the hurricane, including $11 million related to the impairment of damaged inventory and fixed assets as well as $10 million of idle facility and other costs. These amounts were recorded as a component of cost of sales in the condensed consolidated statements of income for the three and nine month periods ended September 30, 2017. At this time, the full amount of combined property damage and business interruption costs and recoveries cannot be estimated, and accordingly, no additional amounts, including amounts for anticipated insurance recoveries, have been recorded as of September 30, 2017. New accounting standards Recently issued accounting standards not yet adopted In August 2017, the Financial Accounting Standards Board (FASB) issued Accounting Standards Update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ive date for this ASU is January 1, 2019, with early adoption permitted. The company is evaluating the potential effects on the consolidated financial statements. In March 2017, the FASB issued ASU No. 2017-07, Improving the Presentation of Net Periodic Pension Cost and Net Periodic Postretirement Benefit Cost, which amends ASC 715, Compensation – Retirement Benefits, to require employers that present a measure of operating income in their statements of earnings to include only the service cost component of net periodic postretirement benefit cost in operating expenses. The service cost component of net periodic postretirement benefit cost should be presented in the same operating expense line items as other employee compensation costs arising from services rendered during the period. The other components of net benefit cost, including interest costs, expected return on assets, amortization of prior service cost/credit, and settlement and curtailment effects, are to be included separately and outside of any subtotal of operating income. The company intends to adopt the standard effective January 1, 2018. This guidance will impact the presentation of the company’s consolidated statements of income with no impact on net income. Upon adoption of the standard on January 1, 2018, operating income for the three and nine months ended September 30, 2017, will be recast to increase $8 million and $25 million, respectively, with a corresponding increase in other (income) expense, net. In May 2014, the FASB issu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ASU No. 2014-09 will be effective for the company beginning on January 1, 2018. The standard may be applied retrospectively to each prior period presented or retrospectively with the cumulative effect recognized as of the date of adoption. The company has completed an assessment of the new standard and is currently executing its detailed implementation plan and developing processes for gathering information for required disclosures. Based on the work performed to date, the company does not expect the adoption of the new standard to have a material impact on the consolidated financial statements. The company expects to adopt the standard using the modified retrospective method. Recently adopted accounting pronouncements As of January 1, 2017, the company adopted on a prospective basis ASU No. 2016-09, Improvements to Employee Share-Based Payment Accounting, which amends ASC Topic 718, Compensation – Stock Compensation. The updated guidance requires all tax effects related to share-based payments to be recorded in income tax expense in the consolidated statement of income. Previous guidance required that tax effects of deductions in excess of share-based compensation costs (windfall tax benefits) be recorded in additional paid-in capital, and tax deficiencies be recorded in additional paid-in capital to the extent of previously recognized windfall tax benefits, with the remainder recorded in income tax expense. The new guidance also requires the cash flows resulting from windfall tax benefits to be reported as operating activities in the consolidated statement of cash flows, rather than the previous requirement to present windfall tax benefits as an inflow from financing activities and an outflow from operating activities. As a result of the adoption, net income and operating cash flow for the three and nine months ended September 30, 2017, increased by approximately $18 million and $48 million, respectively. The prior periods have not been restated and therefore, windfall tax benefits of $8 million and $35 million, respectively, for the three and nine months ended September 30, 2016, were not included in net income and were included as an inflow from financing activities and an outflow from operating activities in the condensed consolidated statement of cash flows. </t>
  </si>
  <si>
    <t>SEPARATION OF BAXALTA INCORPORATED</t>
  </si>
  <si>
    <t>Discontinued Operations And Disposal Groups [Abstract]</t>
  </si>
  <si>
    <t>2. SEPARATION OF BAXALTA INCORPORATED On July 1, 2015, Baxter completed the distribution of approximately 80.5% of the outstanding common stock of Baxalta Incorporated (Baxalta) to Baxter shareholders (the Distribution). After giving effect to the Distribution, the company retained 19.5% of the outstanding common stock, or 131,902,719 shares of Baxalta (Retained Shares). The Distribution was made to Baxter’s shareholders of record as of the close of business on June 17, 2015 (Record Date), who received one share of Baxalta common stock for each Baxter common share held as of the Record Date. As a result of the Distribution, Baxalta became an independent public company trading under the symbol “BXLT” on the New York Stock Exchange. On June 3, 2016, Baxalta became a wholly-owned subsidiary of Shire plc (Shire) through a merger of a wholly-owned Shire subsidiary with and into Baxalta, with Baxalta as the surviving subsidiary (the Merger). References in this report to Baxalta prior to the Merger closing date refer to Baxalta as a stand-alone public company. References in this report to Baxalta subsequent to the Merger closing date refer to Baxalta as a subsidiary of Shire. For a portion of Baxalta’s operations, the legal transfer of Baxalta’s assets and liabilities did not occur with the separation of Baxalta on July 1, 2015 due to the time required to transfer marketing authorizations and other regulatory requirements in certain countries. Under the terms of the International Commercial Operations Agreement (ICOA), Baxalta is subject to the risks and entitled to the benefits generated by these operations and assets until legal transfer; therefore, the net economic benefit and any cash collected by these entities by Baxter are transferred to Baxalta. As of September 30, 2017, all countries have been separated. Following is a summary of the operating results of Baxalta, which have been reflected as discontinued operations for the three and nine months ended September 30, 2017 and 2016. The assets and liabilities have been classified as held for disposition as of December 31, 2016. All assets and liabilities have been transferred as of September 30, 2017.
Three months ended September 30,
Nine months ended September 30,
(in millions)
2017
2016
2017
2016
Major classes of line items constituting income from discontinued operations before income taxes
Net sales
$
1
$
24
$
7
$
144
Cost of sales
—
(20
)
(5
)
(135
)
Marketing and administrative expenses
—
—
(1
)
(20
)
Income (loss) from discontinued operations before income taxes
1
4
1
(11
)
Gain on disposal of discontinued operations
2
—
2
17
Income tax expense
—
1
—
10
Income (loss) from discontinued operations, net of tax
$
3
$
3
$
3
$
(4
)
December 31,
(in millions)
2016
Carrying amounts of major classes of assets included as part of discontinued operations
Accounts and other current receivables, net
$
48
Property, plant, and equipment, net
1
Other
1
Total assets of the disposal group
$
50
Carrying amounts of major classes of liabilities included as part of discontinued operations
Accounts payable and accrued liabilities
$
3
Total liabilities of the disposal group
$
3
As of December 31, 2016, Baxter recorded a liability of $47 million for its obligation to transfer these net assets to Baxalta. Baxter and Baxalta entered into several agreements in connection with the July 1, 2015 separation, including a transition services agreement (TSA), separation and distribution agreement, manufacturing and supply agreements (MSA), tax matters agreement, an employee matters agreement, a long-term services agreement, and a shareholder’s and registration rights agreement. Pursuant to the TSA, Baxter and Baxalta and their respective subsidiaries are providing to each other, on an interim, transitional basis, various services. Services being provided by Baxter include, among others, finance, information technology, human resources, quality supply chain and certain other administrative services. The services generally commenced on the Distribution date and are expected to terminate within 36 months of the Distribution date. Billings by Baxter under the TSA are recorded as a reduction of the costs to provide the respective service in the applicable expense category, primarily in marketing and administrative expenses, in the condensed consolidated statements of income. In the three and nine months ended September 30, 2017, the company recognized approximately $11 million and $47 million, respectively, as a reduction to marketing and administrative expenses related to the TSA. In the three and nine months ended September 30, 2016, the company recognized approximately $26 million and $79 million, respectively, as a reduction to marketing and administrative expenses related to the TSA. Pursuant to the MSA, Baxalta or Baxter, as the case may be, manufactures, labels, and packages products for the other party. The terms of the agreements range in initial duration from five to 10 years. In the three and nine months ended September 30, 2017, Baxter recognized approximately $6 million and $18 million, respectively, in sales to Baxalta. In the three and nine months ended September 30, 2016, Baxter recognized approximately $6 million and $31 million, respectively, in sales to Baxalta. In addition, in the three and nine months ended September 30, 2017, Baxter recognized $35 million and $133 million, respectively, in cost of sales related to purchases from Baxalta pursuant to the MSA. In the three and nine months ended September 30, 2016, Baxter recognized $47 million and $139 million, respectively, in cost of sales related to purchases from Baxalta pursuant to the MSA. The cash flows associated with these agreements are included in cash flows from operations — continuing operations. Cash outflows of $20 million and inflows of $3 million were reported in cash flows from operations – discontinued operations for the nine-month periods ending September 30, 2017 and 2016, respectively. These relate to non-assignable tenders whereby Baxter remains the seller of Baxalta products, transactions related to importation services Baxter provides in certain countries, in addition to trade payables settled post local separation on Baxalta’s behalf.</t>
  </si>
  <si>
    <t>SUPPLEMENTAL FINANCIAL INFORMATION</t>
  </si>
  <si>
    <t>3. SUPPLEMENTAL FINANCIAL INFORMATION Net interest expense
Three months ended
Nine months ended
September 30,
September 30,
(in millions)
2017
2016
2017
2016
Interest expense, net of capitalized interest
$
22
$
20
$
62
$
69
Interest income
(8
)
(6
)
(21
)
(16
)
Net interest expense
$
14
$
14
$
41
$
53
Other (income) expense, net
Three months ended
Nine months ended
September 30,
September 30,
(in millions)
2017
2016
2017
2016
Foreign exchange
$
(12
)
$
—
$
(27
)
$
(12
)
Net loss on debt extinguishment
—
52
—
153
Net realized gains on Baxalta Retained Shares transactions
—
—
—
(4,387
)
Venezuela deconsolidation
—
—
33
—
All other
—
(8
)
4
(40
)
Other (income) expense, net
$
(12
)
$
44
$
10
$
(4,286
) Inventories
September 30,
December 31,
(in millions)
2017
2016
Raw materials
$
351
$
319
Work in process
135
122
Finished goods
1,064
989
Inventories
$
1,550
$
1,430
Property, plant and equipment, net
September 30,
December 31,
(in millions)
2017
2016
Property, plant and equipment, at cost
$
9,954
$
9,162
Accumulated depreciation
(5,466
)
(4,873
)
Property, plant and equipment, net
$
4,488
$
4,289</t>
  </si>
  <si>
    <t>EARNINGS PER SHARE</t>
  </si>
  <si>
    <t>Earnings Per Share [Abstract]</t>
  </si>
  <si>
    <t>4. EARNINGS PER SHARE The numerator for both basic and diluted earnings per share (EPS) is either net income, income from continuing operations, or income from discontinued operations.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 The following table is a reconciliation of basic shares to diluted shares.
Three months ended
Nine months ended
September 30,
September 30,
(in millions)
2017
2016
2017
2016
Basic shares
545
544
543
547
Effect of dilutive securities
12
7
11
5
Diluted shares
557
551
554
552
The effect of dilutive securities included unexercised stock options, unvested RSUs and contingently issuable shares related to granted PSUs. The computation of diluted EPS excluded 0.1 million and 2.8 million of equity awards for the third quarter and nine months ended September 30, 2017, respectively, and 0.3 million and 10 million of equity awards for the third quarter and nine months ended September 30, 2016, respectively, because their inclusion would have had an anti-dilutive effect on diluted EPS. Refer to Note 9 for additional information regarding items impacting basic shares. Stock repurchases In July 2012, the Board of Directors authorized the repurchase of up to $2 billion of the company’s common stock. The board of directors increased this authority by an additional $1.5 billion in November 2016. During the first three quarters of 2017, the company repurchased 4.7 million shares for $275 million in cash. The company has $1.4 billion remaining available under the authorization as of September 30, 2017.</t>
  </si>
  <si>
    <t>ACQUISITIONS AND OTHER ARRANGEMENTS</t>
  </si>
  <si>
    <t>Business Combinations [Abstract]</t>
  </si>
  <si>
    <t>5. ACQUISITIONS AND OTHER ARRANGEMENTS Claris Injectables Limited On July 27, 2017, Baxter acquired 100 percent of Claris Injectables Limited (Claris), a wholly owned subsidiary of Claris Lifesciences Limited, for total cash consideration of approximately $629 million, net of cash acquired. Through the acquisition, Baxter added capabilities in production of essential generic injectable medicines, such as anesthesia and analgesics, renal, anti-infectives and critical care in a variety of presentations including bags, vials and ampoules. The following table summarizes the fair value of the assets acquired and liabilities assumed as of the acquisition date for the company’s acquisition of Claris:
(in millions)
Assets acquired and liabilities assumed
Cash
$
11
Accounts and other current receivables
16
Inventories
30
Prepaid expenses and other
16
Property, plant and equipment
132
Goodwill
310
Other intangible assets
235
Other
20
Accounts payable and accrued liabilities
(22
)
Other long-term liabilities
(108
)
Total assets acquired and liabilities assumed
$
640
The valuation of total assets acquired and liabilities assumed are preliminary and measurement period adjustments may be recorded in the future as the company finalizes its fair value estimates. The results of operations of Claris have been included in the company’s condensed consolidated statement of income since the date the business was acquired and were not material. Acquisition and integration costs associated with the Claris acquisition were $15 million and $20 million in the three and nine months ended September 30, 2017, respectively, and were primarily included within marketing and administrative expenses on the condensed consolidated statements of income. Baxter allocated $235 million of the total consideration to acquired intangible assets with the residual consideration of $310 million recorded as goodwill. The acquired intangible assets include $115 million of developed technology with a weighted-average useful life of 8 years and $120 million of in-process research and development with an indefinite useful life. For the in-process research and development, additional R&amp;D will be required prior to technological feasibility. The goodwill, which is not deductible for tax purposes, includes the value of potential future technologies as well as the overall strategic benefits to Baxter in the injectables market, and is included in the Hospital Products segment. The fair value of intangible assets was determined using the income approach. The income approach is a valuation technique that provides an estimate of the fair value of an asset based on market participant expectations of the cash flows an asset would generate over its remaining useful life, discounted to present value. The discount rates used to measure the developed technology and in-process research and development intangible assets were 12% and 13%, respectively. The company considers the fair value of each of the acquired intangible assets to be Level 3 assets due to the significant estimates and assumptions used by management in establishing the estimated fair values. Refer to Note 10 within the 2016 Annual Report for additional information regarding fair value measurements. Celerity Pharmaceuticals, LLC In the third quarter of 2017, Baxter paid approximately $10 million to acquire the rights to Clindamycin Dextrose from Celerity Pharmaceuticals, LLC (Celerity). Baxter capitalized the purchase price as an intangible asset and is amortizing the asset over the estimated economic life of 12 years. In the second quarter of 2017, Baxter paid approximately $10 million to acquire the rights to Clindamycin Saline from Celerity. Baxter capitalized the purchase price as an intangible asset and is amortizing the asset over the estimated economic life of 12 years. In the first quarter of 2016, Baxter paid approximately $23 million to acquire the rights to Vancomycin injection in 0.9% Sodium Chloride (Normal Saline) in 500mg, 750mg, and 1 gram presentations from Celerity. Baxter capitalized the purchase price as an intangible asset and is amortizing the asset over the estimated economic life of 12 years. Refer to Note 5 within the 2016 Annual Report for additional information regarding the company’s agreement with Celerity. Wound Care Technologies, Inc. In April 2017, Baxter paid approximately $8 million to acquire Wound Care Technologies, Inc., a medical technology company that develops and markets external tissue expansion devices for the wound care market. The purchase price allocation resulted in an amortizable intangible asset of $8 million that will be amortized over its estimated economic life of 8 years.</t>
  </si>
  <si>
    <t>GOODWILL AND OTHER INTANGIBLE ASSETS, NET</t>
  </si>
  <si>
    <t>Goodwill And Intangible Assets Disclosure [Abstract]</t>
  </si>
  <si>
    <t xml:space="preserve">6. GOODWILL AND OTHER INTANGIBLE ASSETS, NET Goodwill The following is a reconciliation of goodwill by business segment.
(in millions)
Renal
Hospital Products
Total
Balance as of December 31, 2016
$
397
$
2,198
$
2,595
Additions
5
312
317
Currency translation adjustments
31
174
205
Balance as of September 30, 2017
$
433
$
2,684
$
3,117
As of September 30, 2017, there were no accumulated goodwill impairment losses. Other intangible assets, net The following is a summary of the company’s other intangible assets.
(in millions)
Developed technology, including patents
Other amortized intangible assets
Indefinite-lived intangible assets
Total
September 30, 2017
Gross other intangible assets
$
1,979
$
432
$
152
$
2,563
Accumulated amortization
(977
)
(215
)
—
(1,192
)
Other intangible assets, net
$
1,002
$
217
$
152
$
1,371
December 31, 2016
Gross other intangible assets
$
1,690
$
384
$
57
$
2,131
Accumulated amortization
(855
)
(165
)
—
(1,020
)
Other intangible assets, net
$
835
$
219
$
57
$
1,111
Intangible asset amortization expense was $38 million and $42 million in the three months ended September 30, 2017 and 2016, respectively, and $112 million and $124 million in the nine months ended September 30, 2017 and 2016, respectively. In the third quarter of 2016, the company recorded an impairment charge of $27 million related to an indefinite-lived intangible asset (acquired IPR&amp;D) in the company’s Renal segment and its in-center hemodialysis program. The assets of the business were written down to estimated fair value and recorded in research and development expenses. In the second quarter of 2016, the company recorded an impairment charge of $51 million, of which $41 million related to a developed technology asset, relating to the company’s Hospital Products segment synthetic bone repair products business which was acquired from ApaTech Limited in 2010. The assets of the business were written down to estimated fair value and recorded in cost of sales. </t>
  </si>
  <si>
    <t>INFUSION PUMP AND BUSINESS OPTIMIZATION CHARGES</t>
  </si>
  <si>
    <t>Restructuring And Related Activities [Abstract]</t>
  </si>
  <si>
    <t>7. INFUSION PUMP AND BUSINESS OPTIMIZATION CHARGES Infusion Pump Charges The company has undertaken a field corrective action with respect to the SIGMA SPECTRUM infusion pump. Remediation primarily includes inspection and repair charges as well as a temporary replacement pump in a limited number of cases. In the third quarter of 2017, the company recorded a charge of $22 million related primarily to cash costs associated with remediation efforts and none of these charges have been utilized as of September 30, 2017. Business Optimization Charges Beginning in the second half of 2015, the company initiated actions to transform its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Through September 30, 2017, the company has incurred cumulative pretax costs of $526 million related to these actions. The costs consisted primarily of employee termination, implementation costs and accelerated depreciation. The company expects to incur additional pretax costs of approximately $285 million and capital expenditures of $90 million through the completion of these initiatives. The company expects to complete these activities by the end of 2018. The costs will primarily include employee termination costs, implementation costs, and accelerated depreciation. Of the total estimated cost, the company expects that approximately 5 percent of the charges will be non-cash. During the three and nine months ended September 30, 2017 and 2016, the company recorded the following charges related to business optimization programs.
Three months ended
Nine months ended
September 30,
September 30,
(in millions)
2017
2016
2017
2016
Restructuring charges, net
$
31
$
130
$
50
$
237
Costs to implement business optimization programs
21
25
58
44
Gambro integration costs
—
5
—
19
Accelerated depreciation
—
11
8
25
Total business optimization charges
$
52
$
171
$
116
$
325
For segment reporting, business optimization charges are unallocated expenses. During the three and nine months ended September 30, 2017 and 2016, the company recorded the following restructuring charges.
Three months ended
September 30, 2017
(in millions)
COGS
SGA
R&amp;D
Total
Employee termination costs
$
7
$
24
$
—
$
31
Total restructuring charges
$
7
$
24
$
—
$
31
Three months ended
September 30, 2016
(in millions)
COGS
SGA
R&amp;D
Total
Employee termination costs
$
21
$
84
$
1
$
106
Asset impairments
6
—
27
33
Reserve adjustments
Employee termination costs
—
(3
)
(2
)
(5
)
Contract termination costs
(3
)
—
(1
)
(4
)
Total restructuring charges
$
24
$
81
$
25
$
130
Nine months ended
September 30, 2017
(in millions)
COGS
SGA
R&amp;D
Total
Employee termination costs
$
21
$
33
$
—
$
54
Contract termination costs
—
5
—
5
Asset impairments
5
—
—
5
Reserve adjustments
Employee termination costs
(7
)
(5
)
(2
)
(14
)
Total restructuring charges
$
19
$
33
$
(2
)
$
50
Nine months ended
September 30, 2016
(in millions)
COGS
SGA
R&amp;D
Total
Employee termination costs
$
52
$
94
$
13
$
159
Contract termination costs
9
2
13
24
Asset impairments
28
—
40
68
Reserve adjustments
Employee termination costs
(1
)
(11
)
(2
)
(14
)
Total restructuring charges
$
88
$
85
$
64
$
237
Costs to implement business optimization programs for the three and nine months ended September 30, 2017, were $21 million and $58 million respectively, and consisted primarily of external consulting and transition costs as well as employee salary and related costs. These costs were included within cost of sales and marketing and administrative expense. Costs to implement business optimization programs for the three and nine months ended September 30, 2016, were $25 million and $44 million, respectively, and were related primarily to external consulting costs. These costs were included within marketing and administrative and R&amp;D expense. Costs related to the integration of Gambro AB (Gambro) were included within marketing and administrative expense for all referenced periods. For the three and nine months ended September 30, 2017, the company recognized accelerated depreciation, primarily associated with facilities to be closed, of zero and $8 million, respectively. The costs were recorded within cost of sales, marketing and administrative and R&amp;D expense. For the three and nine months ended September 30, 2016, the company recognized $11 million and $25 million, respectively, of accelerated depreciation, primarily associated with facilities to be closed. The costs were recorded in cost of sales for all referenced periods. The following table summarizes activity in the reserves related to the company’s business optimization initiatives.
(in millions)
Reserves as of December 31, 2016
$
164
Charges
59
Reserve adjustments
(14
)
Utilization
(114
)
CTA
24
Reserves as of September 30, 2017
$
119
Reserve adjustments primarily relate to employee termination cost reserves established in prior periods. Approximately 80% of the company’s restructuring reserves as of September 30, 2017 relate to employee termination costs, with the remaining reserves attributable to contract termination costs. The reserves are expected to be substantially utilized by the end of 2018.</t>
  </si>
  <si>
    <t>DEBT, FINANCIAL INSTRUMENTS AND FAIR VALUE MEASUREMENTS</t>
  </si>
  <si>
    <t>Debt Financial Instruments And Fair Value Measurements [Abstract]</t>
  </si>
  <si>
    <t>8. DEBT, FINANCIAL INSTRUMENTS AND FAIR VALUE MEASUREMENTS Debt Issuance In May 2017, Baxter issued €600 million of senior notes at a fixed coupon rate of 1.30% due in May 2025. The company has designated this debt as a non-derivative net investment hedge of its European operations for accounting purposes. Debt Redemptions In September 2016, Baxter redeemed an aggregate of approximately $1 billion in principal amount of its 1.850% Senior Notes due 2017, 1.850% Senior Notes due 2018, 5.375% Senior Notes due 2018, 4.500% Senior Notes due 2019, 4.250% Senior Notes due 2020, and 3.200% Senior Notes due 2023. Baxter paid approximately $1 billion, including accrued and unpaid interest and tender premium, to redeem such notes. As a result of the debt redemptions, the company recognized a loss on extinguishment of debt in the third quarter of 2016 of approximately $52 million, which is included in other (income) expense, net. Debt-for-equity exchanges On January 27, 2016, Baxter exchanged Baxalta Retained Shares for the extinguishment of $1.45 billion aggregate principal amount outstanding under its $1.8 billion U.S. dollar-denominated revolving credit facility. This exchange extinguished the indebtedness under the facility, which was terminated in connection with such debt-for-equity exchange. There were no material prepayment penalties or breakage costs associated with the termination of the facility. Baxter recognized a net realized gain of $1.25 billion related to the Baxalta Retained Shares exchanged, which was included in other (income) expense, net for the period ended September 30, 2016. On March 16, 2016, the company exchanged Baxalta Retained Shares for the extinguishment of approximately $2.2 billion in aggregate principal amount of its 0.950% Notes due May 2016, 5.900% Notes due August 2016, 1.850% Notes due January 2017, 5.375% Notes due May 2018, 1.850% Notes due June 2018, 4.500% Notes due August 2019, and 4.250% Notes due February 2020 purchased by certain third party purchasers in the previously announced debt tender offers. As a result, the company recognized a net loss on extinguishment of debt totaling $101 million and a net realized gain of $2.0 billion on the Baxalta Retained Shares exchanged, which are included in other (income) expense, net for the period ended September 30, 2016. Securitization arrangement The following is a summary of the activity relating to the company’s securitization arrangement in Japan.
Three months ended September 30,
Nine months ended September 30,
(in millions)
2017
2016
2017
2016
Sold receivables at beginning of period
$
63
$
62
$
68
$
81
Proceeds from sales of receivables
69
75
198
272
Cash collections (remitted to the owners of the receivables)
(66
)
(71
)
(203
)
(299
)
Effect of currency exchange rate changes
—
2
3
14
Sold receivables at end of period
$
66
$
68
$
66
$
68
The impacts on the condensed consolidated statements of income relating to the sale of receivables were immaterial for each period. Refer to the 2016 Annual Report for further information regarding the company’s securitization agreements. Concentrations of credit risk 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 The company continues to do business with foreign governments in certain countries including Greece, Spain, Portugal and Italy that have experienced a deterioration in credit and economic conditions. As of September 30, 2017, the company’s net accounts receivable from the public sector in Greece, Spain, Portugal and Italy totaled $151 million. Global economic conditions and liquidity issues in certain countries have resulted, and may continue to result, in delays in the collection of receivables and credit losses. Governmental actions and customer-specific factors may also require the company to re-evaluate the collectability of its receivables and the company could potentially incur additional credit losses. These conditions may also impact the stability of the Euro. Derivatives and hedging activities 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 The company is primarily exposed to foreign exchange risk with respect to recognized assets and liabilities, forecasted transactions and net assets denominated in the Euro, British Pound, Chinese Yuan, Korean Won, Australian Dollar, Canadian Dollar, Japanese Yen, Colombian Peso, Brazilian Real, Mexican Peso and New Zealand Dollar.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 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 The company does not hold any instruments for trading purposes and none of the company’s outstanding derivative instruments contain credit-risk-related contingent features. All derivative instruments are recognized as either assets or liabilities at fair value in the condensed consolidated balance sheets and are classified as short-term or long-term based on the scheduled maturity of the instrument. Based upon the exposure being hedged, the company designates its hedging instruments as cash flow, fair value, or net investment hedges. Cash Flow Hedges The company may use options, including collars and purchased options, forwards and cross-currency swaps to hedge the foreign exchange risk to earnings relating to forecasted transactions and recognized assets and liabilities. 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net interest expense, and other (income) expense, net, and primarily relate to forecasted third-party sales denominated in foreign currencies, forecasted intercompany sales denominated in foreign currencies, and anticipated issuances of debt, respectively. The notional amounts of foreign exchange contracts were $667 million and $561 million as of September 30, 2017 and December 31, 2016, respectively. There were no outstanding interest rate contracts designated as cash flow hedges as of September 30, 2017 and December 31, 2016. The maximum term over which the company has cash flow hedge contracts in place related to forecasted transactions as of September 30, 2017 is 15 months. Fair Value Hedges 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 The total notional amount of interest rate contracts designated as fair value hedges was $200 million as of September 30, 2017 and December 31, 2016. Net Investment Hedges In May 2017, the company issued €600 million of senior notes due May 2025. The company has designated this debt as a hedge of a portion of its net investment in its European operations and, as a result, mark to spot rate adjustments of the outstanding debt balances have been and will be recorded as a component of AOCI. As of September 30, 2017, the company had an accumulated pre-tax unrealized translation loss in AOCI of $70 million related to the Euro-denominated senior notes. Dedesignations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 There were no hedge dedesignations in the first nine months of 2017 or 2016 resulting from changes in the company’s assessment of the probability that the hedged forecasted transactions would occur. If the company terminates a fair value hedge, an amount equal to the cumulative fair value adjustment to the hedged items at the date of termination is amortized to earnings over the remaining term of the hedged item. There were no fair value hedges terminated during the first nine months of 2017. In March 2016, the company terminated a total notional value of $765 million of interest rate contracts in connection with the March debt tender offers, resulting in a $34 million reduction to the debt extinguishment loss. In September 2016, the company terminated a total notional value of $335 million of interest rate contracts in connection with the September debt redemptions, resulting in a $14 million reduction to the debt extinguishment loss. Undesignated Derivative Instruments 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change in fair value, which substantially offsets the change in book value of the hedged items, is recorded directly to other (income) expense, net. The terms of these instruments generally do not exceed one month. The total notional amount of undesignated derivative instruments was $807 million as of September 30, 2017 and $822 million as of December 31, 2016. Gains and Losses on Hedging Activities The following tables summarize the income statement locations and gains and losses on the company’s derivative instruments for the three months ended September 30, 2017 and 2016.
Gain (loss) recognized in OCI
Location of gain (loss)
Gain (loss) reclassified from AOCI into income
(in millions)
2017
2016
in income statement
2017
2016
Cash flow hedges
Interest rate contracts
$
—
$
—
Other (income) expense, net
$
—
$
5
Foreign exchange contracts
(11
)
3
Cost of sales
(3
)
(2
)
Net investment hedge
(39
)
—
Other (income) expense, net
—
—
Total
$
(50
)
$
3
$
(3
)
$
3
Gain (loss) recognized in income
(in millions)
Location of gain (loss) in income statement
2017
2016
Fair value hedges
Interest rate contracts
Net interest expense
$
(1
)
$
(7
)
Undesignated derivative instruments
Foreign exchange contracts
Other (income) expense, net
$
(3
)
$
9
The following tables summarize the income statement locations and gains and losses on the company’s derivative instruments for the nine months ended September 30, 2017 and 2016.
Gain (loss) recognized in OCI
Location of gain (loss)
Gain (loss) reclassified from AOCI into income
(in millions)
2017
2016
in income statement
2017
2016
Cash flow hedges
Interest rate contracts
$
(3
)
$
—
Other (income) expense, net
$
—
$
9
Foreign exchange contracts
(24
)
(8
)
Cost of sales
(4
)
(3
)
Net investment hedge
(70
)
—
Other (income) expense, net
—
—
Total
$
(97
)
$
(8
)
$
(4
)
$
6
Gain (loss) recognized in income
(in millions)
Location of gain (loss) in income statement
2017
2016
Fair value hedges
Interest rate contracts
Net interest expense
$
(1
)
$
19
Undesignated derivative instruments
Foreign exchange contracts
Other (income) expense, net
$
(7
)
$
4
For the company’s fair value hedges, an equal and offsetting gain of $1 million was recognized in net interest expense in the third quarter and first nine months of 2017, respectively, and an equal and offsetting gain of $7 million and loss of $19 million was recognized in net interest expense in the third quarter and first nine months of 2016, respectively, as adjustments to the underlying hedged item, fixed-rate debt. Ineffectiveness related to the company’s cash flow and fair value hedges for all periods presented were not material. As of September 30, 2017, $10 million of deferred, net after-tax losses on derivative instruments included in AOCI are expected to be recognized in earnings during the next 12 months, coinciding with when the hedged items are expected to impact earnings. Fair Values of Derivative Instruments The following table summarizes the classification and fair values of derivative instruments reported in the condensed consolidated balance sheet as of September 30, 2017.
Derivatives in asset positions
Derivatives in liability positions
(in millions)
Balance sheet location
Fair value
Balance sheet location
Fair value
Derivative instruments designated as hedges
Interest rate contracts
Other long-term assets
$
6
Other long- term liabilities
$
—
Foreign exchange contracts
Prepaid expenses and other
11
Accounts payable and accrued liabilities
4
Foreign exchange contracts
Other long-term assets
2
Other long- term liabilities
—
Total derivative instruments designated as hedges
$
19
$
4
Undesignated derivative instruments
Foreign exchange contracts
Prepaid expenses and other
$
—
Accounts payable and accrued liabilities
$
1
Total derivative instruments
$
19
$
5
The following table summarizes the classification and fair values of derivative instruments reported in the condensed consolidated balance sheet as of December 31, 2016.
Derivatives in asset positions
Derivatives in liability positions
(in millions)
Balance sheet location
Fair value
Balance sheet location
Fair value
Derivative instruments designated as hedges
Interest rate contracts
Other long-term assets
$
7
Other long- term liabilities
$
—
Foreign exchange contracts
Prepaid expenses and other
22
Accounts payable and accrued liabilities
1
Total derivative instruments designated as hedges
$
29
$
1
Undesignated derivative instruments
Foreign exchange contracts
Prepaid expenses and other
$
1
Accounts payable and accrued liabilities
$
2
Total derivative instruments
$
30
$
3
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 The following table provides information on the company’s derivative positions as if they were presented on a net basis, allowing for the right of offset by counterparty.
September 30, 2017
December 31, 2016
(in millions)
Asset
Liability
Asset
Liability
Gross amounts recognized in the consolidated balance sheet
$
19
$
5
$
30
$
3
Gross amount subject to offset in master netting arrangements not offset in the consolidated balance sheet
(5
)
(5
)
(3
)
(3
)
Total
$
14
$
—
$
27
$
—
Fair value measurements The following tables summarize the bases used to measure financial assets and liabilities that are carried at fair value on a recurring basis in the condensed consolidated balance sheets.
Basis of fair value measurement
(in millions)
Balance as of September 30, 2017
Quoted prices in active markets for identical assets (Level 1)
Significant other observable inputs (Level 2)
Significant unobservable inputs (Level 3)
Assets
Foreign currency hedges
$
13
$
—
$
13
$
—
Interest rate hedges
6
—
6
—
Available-for-sale securities
11
11
—
—
Total assets
$
30
$
11
$
19
$
—
Liabilities
Foreign currency hedges
$
5
$
—
$
5
$
—
Contingent payments related to acquisitions
10
—
—
10
Total liabilities
$
15
$
—
$
5
$
10
Basis of fair value measurement
(in millions)
Balance as of December 31, 2016
Quoted prices in active markets for identical assets (Level 1)
Significant other observable inputs (Level 2)
Significant unobservable inputs (Level 3)
Assets
Foreign currency hedges
$
23
$
—
$
23
$
—
Interest rate hedges
7
—
7
—
Available-for-sale securities
9
9
—
—
Total assets
$
39
$
9
$
30
$
—
Liabilities
Foreign currency hedges
$
3
$
—
$
3
$
—
Contingent payments related to acquisitions
19
—
—
19
Total liabilities
$
22
$
—
$
3
$
19
As of September 30, 2017, cash and equivalents of $3.5 billion included money market funds of approximately $1 billion, and as of December 31, 2016, cash and equivalents of $2.8 billion included money market funds of approximately $1 billion. Money market funds would b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Contingent payments related to acquisitions consist of commercial milestone payments and sales-based payments, and are valued using discounted cash flow techniques. The fair value of commercial milestone payments reflects management’s expectations of probability of payment, and increases as the probability of payment increases or expectation of timing of payments is accelerated. The fair value of sales-based payments is based upon probability-weighted future revenue estimates, and increases as revenue estimates increase, probability weighting of higher revenue scenarios increase or expectation of timing of payment is accelerated. The change in the fair value of contingent payments related to Baxter’s acquisitions, which use significant unobservable inputs (Level 3) in the fair value measurement, were primarily driven by payments of approximately $8 million in the first nine months of 2017. The following table provides information relating to the company’s investments in available-for-sale equity securities.
(in millions)
Amortized cost
Unrealized gains
Unrealized losses
Fair value
September 30, 2017
$
9
$
3
$
1
$
11
December 31, 2016
$
13
$
—
$
4
$
9
In the first quarter of 2017, the company recorded a $4 million other-than-temporary impairment charge within other (income) expense, net based on the duration of losses related to one of the company’s investments. In the first nine months of 2016, the company recorded $4.4 billion of net realized gains within other (income) expense, net related to exchanges of available-for-sale equity securities, which represented gains from the Retained Share transactions. Book Values and Fair Values of Financial Instruments In addition to the financial instruments that the company is required to recognize at fair value in the condensed consolidated balance sheets, the company has certain financial instruments that are recognized at historical cost or some basis other than fair value. For these financial instruments, the following table provides the values recognized in the condensed consolidated balance sheets and the approximate fair values as of September 30, 2017 and December 31, 2016.
Book values
Approximate fair values
(in millions)
2017
2016
2017
2016
Assets
Investments
$
42
$
31
$
42
$
31
Liabilities
Current maturities of long-term debt and lease obligations
$
3
$
3
$
3
$
3
Long-term debt and lease obligations
3,495
2,779
3,568
2,756
The following tables summarize the bases used to measure the approximate fair value of the financial instruments as of September 30, 2017 and December 31, 2016.
Basis of fair value measurement
(in millions)
Balance as of September 30, 2017
Quoted prices in active markets for identical assets (Level 1)
Significant other observable inputs (Level 2)
Significant unobservable inputs (Level 3)
Assets
Investments
$
42
$
—
$
—
$
42
Total assets
$
42
$
—
$
—
$
42
Liabilities
Current maturities of long-term debt and lease obligations
$
3
$
3
Long-term debt and lease obligations
3,568
3,568
Total liabilities
$
3,571
$
—
$
3,571
$
—
Basis of fair value measurement
(in millions)
Balance as of December 31, 2016
Quoted prices in active markets for identical assets (Level 1)
Significant other observable inputs (Level 2)
Significant unobservable inputs (Level 3)
Assets
Investments
$
31
$
—
$
—
$
31
Total assets
$
31
$
—
$
—
$
31
Liabilities
Current maturities of long-term debt and lease obligations
$
3
$
—
$
3
$
—
Long-term debt and lease obligations
2,756
—
2,756
—
Total liabilities
$
2,759
$
—
$
2,759
$
—
Investments in 2017 and 2016 included certain cost method investments. In determining the fair value of cost method investments, the company takes into consideration recent transactions, as well as the financial information of the investee, which represents a Level 3 basis of fair value measurement. 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t>
  </si>
  <si>
    <t>STOCK COMPENSATION</t>
  </si>
  <si>
    <t>Disclosure Of Compensation Related Costs Sharebased Payments [Abstract]</t>
  </si>
  <si>
    <t>9. STOCK COMPENSATION Stock compensation expense totaled $31 million and $30 million in the third quarter of 2017 and 2016, respectively, and $77 million and $84 million for the nine months ended September 30, 2017 and 2016, respectively. Approximately 70% of stock compensation expense is classified in marketing and administrative expenses with the remainder classified in cost of sales and R&amp;D expenses. In March 2017, the company awarded its annual stock compensation grants which consisted of 5.4 million stock options, 0.7 million RSUs and 0.6 million PSUs.</t>
  </si>
  <si>
    <t>RETIREMENT AND OTHER BENEFIT PROGRAMS</t>
  </si>
  <si>
    <t>Compensation And Retirement Disclosure [Abstract]</t>
  </si>
  <si>
    <t xml:space="preserve">10. RETIREMENT AND OTHER BENEFIT PROGRAMS The following is a summary of net periodic benefit cost relating to the company’s pension and other postemployment benefit (OPEB) plans.
Three months ended
Nine months ended
September 30,
September 30,
(in millions)
2017
2016
2017
2016
Pension benefits
Service cost
$
23
$
23
$
68
$
70
Interest cost
46
46
136
138
Expected return on plan assets
(75
)
(76
)
(220
)
(227
)
Amortization of net losses and other deferred amounts
42
38
123
113
Net periodic pension benefit cost
$
36
$
31
$
107
$
94
OPEB
Service cost
$
—
$
1
$
—
$
3
Interest cost
2
4
6
8
Amortization of net loss and prior service credit
(7
)
(7
)
(20
)
(15
)
Net periodic OPEB cost
$
(5
)
$
(2
)
$
(14
)
$
(4
) </t>
  </si>
  <si>
    <t>ACCUMULATED OTHER COMPREHENSIVE INCOME</t>
  </si>
  <si>
    <t>Equity [Abstract]</t>
  </si>
  <si>
    <t>11. ACCUMULATED OTHER COMPREHENSIVE INCOME Comprehensive income includes all changes in shareholders’ equity that do not arise from transactions with shareholders, and consists of net income, CTA, pension and other employee benefits, unrealized gains and losses on cash flow hedges and unrealized gains and losses on available-for-sale equity securities. The following table is a net-of-tax summary of the changes in AOCI by component for the nine months ended September 30, 2017 and 2016.
(in millions)
CTA
Pension and other employee benefits
Hedging activities
Available- for-sale securities
Total
Gains (losses)
Balance as of December 31, 2016
$
(3,438
)
$
(1,161
)
$
3
$
40
$
(4,556
)
Other comprehensive income before reclassifications
501
(25
)
(19
)
1
458
Amounts reclassified from AOCI (a)
29
69
3
3
104
Net other comprehensive income (loss)
530
44
(16
)
4
562
Balance as of September 30, 2017
$
(2,908
)
$
(1,117
)
$
(13
)
$
44
$
(3,994
)
(in millions)
CTA
Pension and other employee benefits
Hedging activities
Available- for-sale- securities
Total
Gains (losses)
Balance as of December 31, 2015
$
(3,191
)
$
(1,064
)
$
7
$
4,472
$
224
Other comprehensive income before reclassifications
(16
)
(6
)
(6
)
105
77
Amounts reclassified from AOCI (a)
—
67
(4
)
(4,536
)
(4,473
)
Net other comprehensive income (loss)
(16
)
61
(10
)
(4,431
)
(4,396
)
Balance as of September 30, 2016
$
(3,207
)
$
(1,003
)
$
(3
)
$
41
$
(4,172
)
(a)
See table below for details about these reclassifications. The following is a summary of the amounts reclassified from AOCI to net income during the three and nine months ended September 30, 2017 and 2016.
Amounts reclassified from AOCI (a)
(in millions)
Three months ended September 30, 2017
Nine months ended September 30, 2017
Location of impact in income statement
Translation adjustments
Loss on Venezuela deconsolidation
$
—
$
(29
)
Other (income) expense, net
—
(29
)
Total before tax
—
—
Income tax expense (benefit)
$
—
$
(29
)
Net of tax
Amortization of pension and other employee benefits items
Actuarial losses and other (b)
$
(35
)
$
(103
)
(35
)
(103
)
Total before tax
12
34
Income tax expense (benefit)
$
(23
)
$
(69
)
Net of tax
Losses on hedging activities
Foreign exchange contracts
$
(3
)
$
(4
)
Cost of sales
(3
)
(4
)
Total before tax
1
1
Income tax expense (benefit)
$
(2
)
$
(3
)
Net of tax
Available-for-sale-securities
Other-than-temporary impairment of equity securities
$
—
$
(4
)
Other (income) expense, net
—
(4
)
Total before tax
—
1
Income tax expense (benefit)
—
(3
)
Net of tax
Total reclassification for the period
$
(25
)
$
(104
)
Total net of tax
Amounts reclassified from AOCI (a)
(in millions)
Three months ended September 30, 2016
Nine months ended September 30, 2016
Location of impact in income statement
Amortization of pension and other employee benefits items
Actuarial losses and other (b)
$
(31
)
$
(98
)
(31
)
(98
)
Total before tax
11
31
Income tax expense (benefit)
$
(20
)
$
(67
)
Net of tax
Gains (losses) on hedging activities
Interest rate contracts
$
5
$
9
Other (income) expense, net
Foreign exchange contracts
(2
)
(3
)
Cost of sales
3
6
Total before tax
(1
)
(2
)
Income tax expense (benefit)
$
2
$
4
Net of tax
Available-for-sale-securities
Gains on sale of equity securities
$
—
$
4,536
Other (income) expense, net
—
4,536
Total before tax
—
—
Income tax expense (benefit)
—
4,536
Net of tax
Total reclassification for the period
$
(18
)
$
4,473
Total net of tax
(a)
Amounts in parentheses indicate reductions to net income.
(b)
These AOCI components are included in the computation of net periodic benefit cost disclosed in Note 10. Refer to Note 8 for additional information regarding hedging activity and Note 10 for additional information regarding the amortization of pension and other employee benefits items.</t>
  </si>
  <si>
    <t>INCOME TAXES</t>
  </si>
  <si>
    <t>Income Tax Disclosure [Abstract]</t>
  </si>
  <si>
    <t>12. INCOME TAXES Effective tax rate The company’s effective income tax rate for continuing operations was 14.5% and 0.8% in the third quarters of 2017 and 2016, respectively, and 15.0% and (1.1%) in the nine months ended September 30, 2017 and 2016,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The effective income tax rate for continuing operations during the three months ended September 30, 2017 increased from the three months ended September 30, 2016, due to the inclusion in 2016 of restructuring and other charges incurred in higher tax rate jurisdictions as well as the favorable impact of The effective income tax rate for continuing operations increased during the nine months ended September 30, 2017 due to the items noted above as well as the absence in the current year of the tax-free net realized gains associated with the Baxalta Retained Share transactions, which included debt-for-equity exchanges, the contribution of Baxalta Retained Shares to the company’s U.S. pension plan and the exchange of Baxalta Retained Shares for shares of the company, as well as benefits attributable to closing an IRS and German income tax audit that were all reflected during the nine months ended September 30, 2016. The effective income tax rate for continuing operations during the nine months ended September 30, 2017 was favorably impacted by approximately 5.2 percentage points due to tax windfall benefits realized from stock option exercises and vesting of RSUs and PSUs associated with the company’s stock compensation programs.</t>
  </si>
  <si>
    <t>LEGAL PROCEEDINGS</t>
  </si>
  <si>
    <t>Commitments And Contingencies Disclosure [Abstract]</t>
  </si>
  <si>
    <t>13. LEGAL PROCEEDINGS 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recorded. If a loss is not probable or a probable loss cannot be reasonably estimated, no liability is recorded. As of September 30, 2017, the company’s total recorded reserves with respect to legal matters were $15 million and there were no related receivables. 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and the resolution thereof in any reporting period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 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 General litigation On July 31, 2015, Davita Healthcare Partners, Inc. filed suit against Baxter Healthcare Corporation in the District Court of the State of Colorado regarding an ongoing commercial dispute relating to the provision of peritoneal dialysis products. A bench trial concluded in third quarter 2016 and the parties were awaiting the court’s decision. In October, 2017, the parties jointly requested a stay in the matter while they work to resolve the matter. The court has granted the stay. In November 2016, a purported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The company filed a motion to dismiss the consolidated complaint in February 2017. In April 2017, the company became aware of a criminal investigation by the U.S. Department of Justice, Antitrust Division and a federal grand jury in the United States District Court for the Eastern District of Pennsylvania. The company and an employee received subpoenas seeking production of documents and testimony regarding the manufacturing, selling, pricing and shortages of IV solutions and containers (including saline solutions and certain other injectable medicines sold by the company) and communications with competitors regarding the same. The company is cooperating with the investigation. As previously disclosed, the New York Attorney General has requested that Baxter provide information regarding business practices in the IV saline industry. The company is cooperating with the New York Attorney General. Other In December 2016, the company received a civil investigative demand from the Commercial Litigation Branch of the United States Department of Justice primarily relating to contingent discount arrangements for, and other promotion of, the company’s TISSEEL and ARTIS products. The company is cooperating in this matter.</t>
  </si>
  <si>
    <t>SEGMENT INFORMATION</t>
  </si>
  <si>
    <t>Segment Reporting [Abstract]</t>
  </si>
  <si>
    <t>14 SEGMENT INFORMATION Baxter’s two segments are strategic businesses that are managed separately because each business develops, manufactures and markets distinct products and services. The segments and a description of their products and services are as follows: The Renal The Hospital Products The company uses income from continuing operations before net interest expense, income tax expense, depreciation and amortization expense (Segment EBITDA), on a segment basis to make resource allocation decisions and assess the ongoing performance of the company’s business segments. Intersegment sales are eliminated in consolidation. Certain items are maintained at Corporate and are not allocated to a segment. They primarily include most of the company’s debt and cash and equivalents and related net interest expense, foreign exchange fluctuations (principally relating to intercompany receivables, payables and loans denominated in a foreign currency) and the majority of the foreign currency hedging activities, corporate headquarters costs, stock compensation expense, nonstrategic investments and related income and expense, certain employee benefit plan costs as well as certain nonrecurring gains, losses, and other charges (such as business optimization, integration and separation-related costs, and asset impairments). Financial information for the company’s segments is as follows.
Three months ended
Nine months ended
September 30,
September 30,
(in millions)
2017
2016
2017
2016
Net sales
Renal
$
1,010
$
977
$
2,874
$
2,840
Hospital Products
1,697
1,581
4,913
4,678
Total net sales
$
2,707
$
2,558
$
7,787
$
7,518
EBITDA
Renal
$
226
$
214
$
649
$
494
Hospital Products
653
588
1,821
1,673
Total segment EBITDA
$
879
$
802
$
2,470
$
2,167
The following is a reconciliation of segment EBITDA to income from continuing operations before income taxes per the condensed consolidated statements of income.
Three months ended
Nine months ended
September 30,
September 30,
(in millions)
2017
2016
2017
2016
Total segment EBITDA
$
879
$
802
$
2,470
$
2,167
Reconciling items
Depreciation and amortization
(184
)
(204
)
(562
)
(599
)
Stock compensation
(31
)
(30
)
(77
)
(84
)
Net interest expense
(14
)
(14
)
(41
)
(53
)
Restructuring charges, net
(31
)
(130
)
(50
)
(237
)
Venezuela deconsolidation
—
—
(33
)
—
Net realized gains on Baxalta Retained Shares transactions
—
—
—
4,387
Net loss on debt extinguishment
—
(52
)
—
(153
)
Other Corporate items
(329
)
(244
)
(783
)
(753
)
Income from continuing operations before income taxes
$
290
$
128
$
924
$
4,675</t>
  </si>
  <si>
    <t>BASIS OF PRESENTATION (Policies)</t>
  </si>
  <si>
    <t>Accounting Policies [Abstract]</t>
  </si>
  <si>
    <t>Basis of Presentation</t>
  </si>
  <si>
    <t xml:space="preserve">The unaudited interim condensed consolidated financial statements of Baxter International Inc. and its subsidiaries (the company or Baxte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the company’s Annual Report on Form 10-K for the year ended December 31, 2016 (2016 Annual Report). In the opinion of management, the unaudited interim condensed consolidat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Certain reclassifications have been made to conform the prior period condensed consolidated statements to the current period presentation. Accounting for Venezuelan Operations Currency restrictions enacted in Venezuela require Baxter to obtain approval from the Venezuelan government to exchange Venezuelan bolivars for U.S. dollars and require such exchange to be made at the official exchange rate established by the government. In the first quarter of 2016, the Venezuelan government moved from the three-tier exchange rate system to a two-tiered exchange rate system and the official rate for food and medicine imports was adjusted from 6.3 to 10 bolivars per U.S. dollar. Due to a recent decline in transactions settled at the official rate or the secondary rate and limitations on the company’s ability to repatriate funds generated by its Venezuela operations, the company concluded in the second quarter of 2017 that it no longer met the accounting criteria for control over its business in Venezuela and the company deconsolidated its Venezuelan operations on June 30, 2017. As a result of deconsolidating the Venezuelan operations, the company recorded a pre-tax charge of $33 million in other (income) expense, net in the second quarter of 2017. This charge included the write-off of the company’s investment in its Venezuelan operations, related unrealized translation adjustments and elimination of intercompany amounts. Beginning in the third quarter of 2017, the company no longer included the results of its Venezuelan business in its consolidated financial statements. Hurricane Maria In September 2017, Hurricane Maria caused damage to certain of the company's assets in Puerto Rico and disrupted operations. Insurance, less applicable deductibles and subject to any coverage exclusions, covers the repair or replacement of the company's assets that suffered loss or damage, and the company is working closely with its insurance carriers and claims adjusters to ascertain the full amount of insurance proceeds due to the company as a result of the damages and the loss the company suffered. The company's insurance policies also provide coverage for interruption to its business, including lost profits, and reimbursement for other expenses and costs that have been incurred relating to the damages and losses suffered. In the third quarter of 2017, the Company recorded $21 million of pre-tax charges related to damages caused by the hurricane, including $11 million related to the impairment of damaged inventory and fixed assets as well as $10 million of idle facility and other costs. These amounts were recorded as a component of cost of sales in the condensed consolidated statements of income for the three and nine month periods ended September 30, 2017. At this time, the full amount of combined property damage and business interruption costs and recoveries cannot be estimated, and accordingly, no additional amounts, including amounts for anticipated insurance recoveries, have been recorded as of September 30, 2017. </t>
  </si>
  <si>
    <t>New Accounting Standards</t>
  </si>
  <si>
    <t xml:space="preserve">New accounting standards Recently issued accounting standards not yet adopted In August 2017, the Financial Accounting Standards Board (FASB) issued Accounting Standards Update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ive date for this ASU is January 1, 2019, with early adoption permitted. The company is evaluating the potential effects on the consolidated financial statements. In March 2017, the FASB issued ASU No. 2017-07, Improving the Presentation of Net Periodic Pension Cost and Net Periodic Postretirement Benefit Cost, which amends ASC 715, Compensation – Retirement Benefits, to require employers that present a measure of operating income in their statements of earnings to include only the service cost component of net periodic postretirement benefit cost in operating expenses. The service cost component of net periodic postretirement benefit cost should be presented in the same operating expense line items as other employee compensation costs arising from services rendered during the period. The other components of net benefit cost, including interest costs, expected return on assets, amortization of prior service cost/credit, and settlement and curtailment effects, are to be included separately and outside of any subtotal of operating income. The company intends to adopt the standard effective January 1, 2018. This guidance will impact the presentation of the company’s consolidated statements of income with no impact on net income. Upon adoption of the standard on January 1, 2018, operating income for the three and nine months ended September 30, 2017, will be recast to increase $8 million and $25 million, respectively, with a corresponding increase in other (income) expense, net. In May 2014, the FASB issu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ASU No. 2014-09 will be effective for the company beginning on January 1, 2018. The standard may be applied retrospectively to each prior period presented or retrospectively with the cumulative effect recognized as of the date of adoption. The company has completed an assessment of the new standard and is currently executing its detailed implementation plan and developing processes for gathering information for required disclosures. Based on the work performed to date, the company does not expect the adoption of the new standard to have a material impact on the consolidated financial statements. The company expects to adopt the standard using the modified retrospective method. Recently adopted accounting pronouncements As of January 1, 2017, the company adopted on a prospective basis ASU No. 2016-09, Improvements to Employee Share-Based Payment Accounting, which amends ASC Topic 718, Compensation – Stock Compensation. The updated guidance requires all tax effects related to share-based payments to be recorded in income tax expense in the consolidated statement of income. Previous guidance required that tax effects of deductions in excess of share-based compensation costs (windfall tax benefits) be recorded in additional paid-in capital, and tax deficiencies be recorded in additional paid-in capital to the extent of previously recognized windfall tax benefits, with the remainder recorded in income tax expense. The new guidance also requires the cash flows resulting from windfall tax benefits to be reported as operating activities in the consolidated statement of cash flows, rather than the previous requirement to present windfall tax benefits as an inflow from financing activities and an outflow from operating activities. As a result of the adoption, net income and operating cash flow for the three and nine months ended September 30, 2017, increased by approximately $18 million and $48 million, respectively. The prior periods have not been restated and therefore, windfall tax benefits of $8 million and $35 million, respectively, for the three and nine months ended September 30, 2016, were not included in net income and were included as an inflow from financing activities and an outflow from operating activities in the condensed consolidated statement of cash flows. </t>
  </si>
  <si>
    <t>SEPARATION OF BAXALTA INCORPORATED (Tables)</t>
  </si>
  <si>
    <t>Summary of Discontinued Operations</t>
  </si>
  <si>
    <t>Following is a summary of the operating results of Baxalta, which have been reflected as discontinued operations for the three and nine months ended September 30, 2017 and 2016. The assets and liabilities have been classified as held for disposition as of December 31, 2016. All assets and liabilities have been transferred as of September 30, 2017.
Three months ended September 30,
Nine months ended September 30,
(in millions)
2017
2016
2017
2016
Major classes of line items constituting income from discontinued operations before income taxes
Net sales
$
1
$
24
$
7
$
144
Cost of sales
—
(20
)
(5
)
(135
)
Marketing and administrative expenses
—
—
(1
)
(20
)
Income (loss) from discontinued operations before income taxes
1
4
1
(11
)
Gain on disposal of discontinued operations
2
—
2
17
Income tax expense
—
1
—
10
Income (loss) from discontinued operations, net of tax
$
3
$
3
$
3
$
(4
)
December 31,
(in millions)
2016
Carrying amounts of major classes of assets included as part of discontinued operations
Accounts and other current receivables, net
$
48
Property, plant, and equipment, net
1
Other
1
Total assets of the disposal group
$
50
Carrying amounts of major classes of liabilities included as part of discontinued operations
Accounts payable and accrued liabilities
$
3
Total liabilities of the disposal group
$
3</t>
  </si>
  <si>
    <t>SUPPLEMENTAL FINANCIAL INFORMATION (Tables)</t>
  </si>
  <si>
    <t>Net Interest Expense</t>
  </si>
  <si>
    <t>Net interest expense
Three months ended
Nine months ended
September 30,
September 30,
(in millions)
2017
2016
2017
2016
Interest expense, net of capitalized interest
$
22
$
20
$
62
$
69
Interest income
(8
)
(6
)
(21
)
(16
)
Net interest expense
$
14
$
14
$
41
$
53</t>
  </si>
  <si>
    <t>Other (Income) Expense, Net</t>
  </si>
  <si>
    <t xml:space="preserve">Other (income) expense, net
Three months ended
Nine months ended
September 30,
September 30,
(in millions)
2017
2016
2017
2016
Foreign exchange
$
(12
)
$
—
$
(27
)
$
(12
)
Net loss on debt extinguishment
—
52
—
153
Net realized gains on Baxalta Retained Shares transactions
—
—
—
(4,387
)
Venezuela deconsolidation
—
—
33
—
All other
—
(8
)
4
(40
)
Other (income) expense, net
$
(12
)
$
44
$
10
$
(4,286
) </t>
  </si>
  <si>
    <t>Inventories
September 30,
December 31,
(in millions)
2017
2016
Raw materials
$
351
$
319
Work in process
135
122
Finished goods
1,064
989
Inventories
$
1,550
$
1,430</t>
  </si>
  <si>
    <t>Property, Plant and Equipment, Net</t>
  </si>
  <si>
    <t>Property, plant and equipment, net
September 30,
December 31,
(in millions)
2017
2016
Property, plant and equipment, at cost
$
9,954
$
9,162
Accumulated depreciation
(5,466
)
(4,873
)
Property, plant and equipment, net
$
4,488
$
4,289</t>
  </si>
  <si>
    <t>EARNINGS PER SHARE (Tables)</t>
  </si>
  <si>
    <t>Reconciliation of Basic Shares to Diluted Shares</t>
  </si>
  <si>
    <t>The following table is a reconciliation of basic shares to diluted shares.
Three months ended
Nine months ended
September 30,
September 30,
(in millions)
2017
2016
2017
2016
Basic shares
545
544
543
547
Effect of dilutive securities
12
7
11
5
Diluted shares
557
551
554
552</t>
  </si>
  <si>
    <t>ACQUISITIONS AND OTHER ARRANGEMENTS (Tables)</t>
  </si>
  <si>
    <t>Summary of Fair Value of Assets Acquired and Liabilities Assumed</t>
  </si>
  <si>
    <t>The following table summarizes the fair value of the assets acquired and liabilities assumed as of the acquisition date for the company’s acquisition of Claris:
(in millions)
Assets acquired and liabilities assumed
Cash
$
11
Accounts and other current receivables
16
Inventories
30
Prepaid expenses and other
16
Property, plant and equipment
132
Goodwill
310
Other intangible assets
235
Other
20
Accounts payable and accrued liabilities
(22
)
Other long-term liabilities
(108
)
Total assets acquired and liabilities assumed
$
640</t>
  </si>
  <si>
    <t>GOODWILL AND OTHER INTANGIBLE ASSETS, NET (Tables)</t>
  </si>
  <si>
    <t>The following is a reconciliation of goodwill by business segment.
(in millions)
Renal
Hospital Products
Total
Balance as of December 31, 2016
$
397
$
2,198
$
2,595
Additions
5
312
317
Currency translation adjustments
31
174
205
Balance as of September 30, 2017
$
433
$
2,684
$
3,117</t>
  </si>
  <si>
    <t>Other Intangible Assets, Net</t>
  </si>
  <si>
    <t>The following is a summary of the company’s other intangible assets.
(in millions)
Developed technology, including patents
Other amortized intangible assets
Indefinite-lived intangible assets
Total
September 30, 2017
Gross other intangible assets
$
1,979
$
432
$
152
$
2,563
Accumulated amortization
(977
)
(215
)
—
(1,192
)
Other intangible assets, net
$
1,002
$
217
$
152
$
1,371
December 31, 2016
Gross other intangible assets
$
1,690
$
384
$
57
$
2,131
Accumulated amortization
(855
)
(165
)
—
(1,020
)
Other intangible assets, net
$
835
$
219
$
57
$
1,111</t>
  </si>
  <si>
    <t>INFUSION PUMP AND BUSINESS OPTIMIZATION CHARGES (Tables)</t>
  </si>
  <si>
    <t>Business Optimization Charges</t>
  </si>
  <si>
    <t>During the three and nine months ended September 30, 2017 and 2016, the company recorded the following charges related to business optimization programs.
Three months ended
Nine months ended
September 30,
September 30,
(in millions)
2017
2016
2017
2016
Restructuring charges, net
$
31
$
130
$
50
$
237
Costs to implement business optimization programs
21
25
58
44
Gambro integration costs
—
5
—
19
Accelerated depreciation
—
11
8
25
Total business optimization charges
$
52
$
171
$
116
$
325</t>
  </si>
  <si>
    <t>Components of Restructuring Charges</t>
  </si>
  <si>
    <t>During the three and nine months ended September 30, 2017 and 2016, the company recorded the following restructuring charges.
Three months ended
September 30, 2017
(in millions)
COGS
SGA
R&amp;D
Total
Employee termination costs
$
7
$
24
$
—
$
31
Total restructuring charges
$
7
$
24
$
—
$
31
Three months ended
September 30, 2016
(in millions)
COGS
SGA
R&amp;D
Total
Employee termination costs
$
21
$
84
$
1
$
106
Asset impairments
6
—
27
33
Reserve adjustments
Employee termination costs
—
(3
)
(2
)
(5
)
Contract termination costs
(3
)
—
(1
)
(4
)
Total restructuring charges
$
24
$
81
$
25
$
130
Nine months ended
September 30, 2017
(in millions)
COGS
SGA
R&amp;D
Total
Employee termination costs
$
21
$
33
$
—
$
54
Contract termination costs
—
5
—
5
Asset impairments
5
—
—
5
Reserve adjustments
Employee termination costs
(7
)
(5
)
(2
)
(14
)
Total restructuring charges
$
19
$
33
$
(2
)
$
50
Nine months ended
September 30, 2016
(in millions)
COGS
SGA
R&amp;D
Total
Employee termination costs
$
52
$
94
$
13
$
159
Contract termination costs
9
2
13
24
Asset impairments
28
—
40
68
Reserve adjustments
Employee termination costs
(1
)
(11
)
(2
)
(14
)
Total restructuring charges
$
88
$
85
$
64
$
237</t>
  </si>
  <si>
    <t>Summary of Activity in Reserves related to Business Optimization Initiatives</t>
  </si>
  <si>
    <t>The following table summarizes activity in the reserves related to the company’s business optimization initiatives.
(in millions)
Reserves as of December 31, 2016
$
164
Charges
59
Reserve adjustments
(14
)
Utilization
(114
)
CTA
24
Reserves as of September 30, 2017
$
119</t>
  </si>
  <si>
    <t>DEBT, FINANCIAL INSTRUMENTS AND FAIR VALUE MEASUREMENTS (Tables)</t>
  </si>
  <si>
    <t>Summary of Activity Relating to Securitization Arrangement</t>
  </si>
  <si>
    <t>The following is a summary of the activity relating to the company’s securitization arrangement in Japan.
Three months ended September 30,
Nine months ended September 30,
(in millions)
2017
2016
2017
2016
Sold receivables at beginning of period
$
63
$
62
$
68
$
81
Proceeds from sales of receivables
69
75
198
272
Cash collections (remitted to the owners of the receivables)
(66
)
(71
)
(203
)
(299
)
Effect of currency exchange rate changes
—
2
3
14
Sold receivables at end of period
$
66
$
68
$
66
$
68</t>
  </si>
  <si>
    <t>Summary of Gains and Losses on Derivative Instruments</t>
  </si>
  <si>
    <t>The following tables summarize the income statement locations and gains and losses on the company’s derivative instruments for the three months ended September 30, 2017 and 2016.
Gain (loss) recognized in OCI
Location of gain (loss)
Gain (loss) reclassified from AOCI into income
(in millions)
2017
2016
in income statement
2017
2016
Cash flow hedges
Interest rate contracts
$
—
$
—
Other (income) expense, net
$
—
$
5
Foreign exchange contracts
(11
)
3
Cost of sales
(3
)
(2
)
Net investment hedge
(39
)
—
Other (income) expense, net
—
—
Total
$
(50
)
$
3
$
(3
)
$
3
Gain (loss) recognized in income
(in millions)
Location of gain (loss) in income statement
2017
2016
Fair value hedges
Interest rate contracts
Net interest expense
$
(1
)
$
(7
)
Undesignated derivative instruments
Foreign exchange contracts
Other (income) expense, net
$
(3
)
$
9
The following tables summarize the income statement locations and gains and losses on the company’s derivative instruments for the nine months ended September 30, 2017 and 2016.
Gain (loss) recognized in OCI
Location of gain (loss)
Gain (loss) reclassified from AOCI into income
(in millions)
2017
2016
in income statement
2017
2016
Cash flow hedges
Interest rate contracts
$
(3
)
$
—
Other (income) expense, net
$
—
$
9
Foreign exchange contracts
(24
)
(8
)
Cost of sales
(4
)
(3
)
Net investment hedge
(70
)
—
Other (income) expense, net
—
—
Total
$
(97
)
$
(8
)
$
(4
)
$
6
Gain (loss) recognized in income
(in millions)
Location of gain (loss) in income statement
2017
2016
Fair value hedges
Interest rate contracts
Net interest expense
$
(1
)
$
19
Undesignated derivative instruments
Foreign exchange contracts
Other (income) expense, net
$
(7
)
$
4</t>
  </si>
  <si>
    <t>Classification and Fair Value Amounts of Derivative Instruments</t>
  </si>
  <si>
    <t>The following table summarizes the classification and fair values of derivative instruments reported in the condensed consolidated balance sheet as of September 30, 2017.
Derivatives in asset positions
Derivatives in liability positions
(in millions)
Balance sheet location
Fair value
Balance sheet location
Fair value
Derivative instruments designated as hedges
Interest rate contracts
Other long-term assets
$
6
Other long- term liabilities
$
—
Foreign exchange contracts
Prepaid expenses and other
11
Accounts payable and accrued liabilities
4
Foreign exchange contracts
Other long-term assets
2
Other long- term liabilities
—
Total derivative instruments designated as hedges
$
19
$
4
Undesignated derivative instruments
Foreign exchange contracts
Prepaid expenses and other
$
—
Accounts payable and accrued liabilities
$
1
Total derivative instruments
$
19
$
5
The following table summarizes the classification and fair values of derivative instruments reported in the condensed consolidated balance sheet as of December 31, 2016.
Derivatives in asset positions
Derivatives in liability positions
(in millions)
Balance sheet location
Fair value
Balance sheet location
Fair value
Derivative instruments designated as hedges
Interest rate contracts
Other long-term assets
$
7
Other long- term liabilities
$
—
Foreign exchange contracts
Prepaid expenses and other
22
Accounts payable and accrued liabilities
1
Total derivative instruments designated as hedges
$
29
$
1
Undesignated derivative instruments
Foreign exchange contracts
Prepaid expenses and other
$
1
Accounts payable and accrued liabilities
$
2
Total derivative instruments
$
30
$
3</t>
  </si>
  <si>
    <t>Derivative Positions Presented on Net Basis</t>
  </si>
  <si>
    <t>The following table provides information on the company’s derivative positions as if they were presented on a net basis, allowing for the right of offset by counterparty.
September 30, 2017
December 31, 2016
(in millions)
Asset
Liability
Asset
Liability
Gross amounts recognized in the consolidated balance sheet
$
19
$
5
$
30
$
3
Gross amount subject to offset in master netting arrangements not offset in the consolidated balance sheet
(5
)
(5
)
(3
)
(3
)
Total
$
14
$
—
$
27
$
—</t>
  </si>
  <si>
    <t>Summary of Financial Assets and Liabilities Measured at Fair Value on Recurring Basis</t>
  </si>
  <si>
    <t>The following tables summarize the bases used to measure financial assets and liabilities that are carried at fair value on a recurring basis in the condensed consolidated balance sheets.
Basis of fair value measurement
(in millions)
Balance as of September 30, 2017
Quoted prices in active markets for identical assets (Level 1)
Significant other observable inputs (Level 2)
Significant unobservable inputs (Level 3)
Assets
Foreign currency hedges
$
13
$
—
$
13
$
—
Interest rate hedges
6
—
6
—
Available-for-sale securities
11
11
—
—
Total assets
$
30
$
11
$
19
$
—
Liabilities
Foreign currency hedges
$
5
$
—
$
5
$
—
Contingent payments related to acquisitions
10
—
—
10
Total liabilities
$
15
$
—
$
5
$
10
Basis of fair value measurement
(in millions)
Balance as of December 31, 2016
Quoted prices in active markets for identical assets (Level 1)
Significant other observable inputs (Level 2)
Significant unobservable inputs (Level 3)
Assets
Foreign currency hedges
$
23
$
—
$
23
$
—
Interest rate hedges
7
—
7
—
Available-for-sale securities
9
9
—
—
Total assets
$
39
$
9
$
30
$
—
Liabilities
Foreign currency hedges
$
3
$
—
$
3
$
—
Contingent payments related to acquisitions
19
—
—
19
Total liabilities
$
22
$
—
$
3
$
19</t>
  </si>
  <si>
    <t>Investments in Available-For-Sale Equity Securities</t>
  </si>
  <si>
    <t>The following table provides information relating to the company’s investments in available-for-sale equity securities.
(in millions)
Amortized cost
Unrealized gains
Unrealized losses
Fair value
September 30, 2017
$
9
$
3
$
1
$
11
December 31, 2016
$
13
$
—
$
4
$
9</t>
  </si>
  <si>
    <t>Book Values and Fair Values of Financial Instruments</t>
  </si>
  <si>
    <t>the following table provides the values recognized in the condensed consolidated balance sheets and the approximate fair values as of September 30, 2017 and December 31, 2016.
Book values
Approximate fair values
(in millions)
2017
2016
2017
2016
Assets
Investments
$
42
$
31
$
42
$
31
Liabilities
Current maturities of long-term debt and lease obligations
$
3
$
3
$
3
$
3
Long-term debt and lease obligations
3,495
2,779
3,568
2,756</t>
  </si>
  <si>
    <t>Summarization of Bases Used to Measure Fair Value of Financial Instruments</t>
  </si>
  <si>
    <t>The following tables summarize the bases used to measure the approximate fair value of the financial instruments as of September 30, 2017 and December 31, 2016.
Basis of fair value measurement
(in millions)
Balance as of September 30, 2017
Quoted prices in active markets for identical assets (Level 1)
Significant other observable inputs (Level 2)
Significant unobservable inputs (Level 3)
Assets
Investments
$
42
$
—
$
—
$
42
Total assets
$
42
$
—
$
—
$
42
Liabilities
Current maturities of long-term debt and lease obligations
$
3
$
3
Long-term debt and lease obligations
3,568
3,568
Total liabilities
$
3,571
$
—
$
3,571
$
—
Basis of fair value measurement
(in millions)
Balance as of December 31, 2016
Quoted prices in active markets for identical assets (Level 1)
Significant other observable inputs (Level 2)
Significant unobservable inputs (Level 3)
Assets
Investments
$
31
$
—
$
—
$
31
Total assets
$
31
$
—
$
—
$
31
Liabilities
Current maturities of long-term debt and lease obligations
$
3
$
—
$
3
$
—
Long-term debt and lease obligations
2,756
—
2,756
—
Total liabilities
$
2,759
$
—
$
2,759
$
—</t>
  </si>
  <si>
    <t>RETIREMENT AND OTHER BENEFIT PROGRAMS (Tables)</t>
  </si>
  <si>
    <t>Net Periodic Benefit Cost Relating to Pension and Other Postemployment Benefit Plans</t>
  </si>
  <si>
    <t xml:space="preserve">The following is a summary of net periodic benefit cost relating to the company’s pension and other postemployment benefit (OPEB) plans.
Three months ended
Nine months ended
September 30,
September 30,
(in millions)
2017
2016
2017
2016
Pension benefits
Service cost
$
23
$
23
$
68
$
70
Interest cost
46
46
136
138
Expected return on plan assets
(75
)
(76
)
(220
)
(227
)
Amortization of net losses and other deferred amounts
42
38
123
113
Net periodic pension benefit cost
$
36
$
31
$
107
$
94
OPEB
Service cost
$
—
$
1
$
—
$
3
Interest cost
2
4
6
8
Amortization of net loss and prior service credit
(7
)
(7
)
(20
)
(15
)
Net periodic OPEB cost
$
(5
)
$
(2
)
$
(14
)
$
(4
) </t>
  </si>
  <si>
    <t>ACCUMULATED OTHER COMPREHENSIVE INCOME (Tables)</t>
  </si>
  <si>
    <t>Summary of Changes in AOCI by Component</t>
  </si>
  <si>
    <t>The following table is a net-of-tax summary of the changes in AOCI by component for the nine months ended September 30, 2017 and 2016.
(in millions)
CTA
Pension and other employee benefits
Hedging activities
Available- for-sale securities
Total
Gains (losses)
Balance as of December 31, 2016
$
(3,438
)
$
(1,161
)
$
3
$
40
$
(4,556
)
Other comprehensive income before reclassifications
501
(25
)
(19
)
1
458
Amounts reclassified from AOCI (a)
29
69
3
3
104
Net other comprehensive income (loss)
530
44
(16
)
4
562
Balance as of September 30, 2017
$
(2,908
)
$
(1,117
)
$
(13
)
$
44
$
(3,994
)
(in millions)
CTA
Pension and other employee benefits
Hedging activities
Available- for-sale- securities
Total
Gains (losses)
Balance as of December 31, 2015
$
(3,191
)
$
(1,064
)
$
7
$
4,472
$
224
Other comprehensive income before reclassifications
(16
)
(6
)
(6
)
105
77
Amounts reclassified from AOCI (a)
—
67
(4
)
(4,536
)
(4,473
)
Net other comprehensive income (loss)
(16
)
61
(10
)
(4,431
)
(4,396
)
Balance as of September 30, 2016
$
(3,207
)
$
(1,003
)
$
(3
)
$
41
$
(4,172
)
(a)
See table below for details about these reclassifications.</t>
  </si>
  <si>
    <t>Summary of Reclassification from AOCI to Net Income</t>
  </si>
  <si>
    <t>The following is a summary of the amounts reclassified from AOCI to net income during the three and nine months ended September 30, 2017 and 2016.
Amounts reclassified from AOCI (a)
(in millions)
Three months ended September 30, 2017
Nine months ended September 30, 2017
Location of impact in income statement
Translation adjustments
Loss on Venezuela deconsolidation
$
—
$
(29
)
Other (income) expense, net
—
(29
)
Total before tax
—
—
Income tax expense (benefit)
$
—
$
(29
)
Net of tax
Amortization of pension and other employee benefits items
Actuarial losses and other (b)
$
(35
)
$
(103
)
(35
)
(103
)
Total before tax
12
34
Income tax expense (benefit)
$
(23
)
$
(69
)
Net of tax
Losses on hedging activities
Foreign exchange contracts
$
(3
)
$
(4
)
Cost of sales
(3
)
(4
)
Total before tax
1
1
Income tax expense (benefit)
$
(2
)
$
(3
)
Net of tax
Available-for-sale-securities
Other-than-temporary impairment of equity securities
$
—
$
(4
)
Other (income) expense, net
—
(4
)
Total before tax
—
1
Income tax expense (benefit)
—
(3
)
Net of tax
Total reclassification for the period
$
(25
)
$
(104
)
Total net of tax
Amounts reclassified from AOCI (a)
(in millions)
Three months ended September 30, 2016
Nine months ended September 30, 2016
Location of impact in income statement
Amortization of pension and other employee benefits items
Actuarial losses and other (b)
$
(31
)
$
(98
)
(31
)
(98
)
Total before tax
11
31
Income tax expense (benefit)
$
(20
)
$
(67
)
Net of tax
Gains (losses) on hedging activities
Interest rate contracts
$
5
$
9
Other (income) expense, net
Foreign exchange contracts
(2
)
(3
)
Cost of sales
3
6
Total before tax
(1
)
(2
)
Income tax expense (benefit)
$
2
$
4
Net of tax
Available-for-sale-securities
Gains on sale of equity securities
$
—
$
4,536
Other (income) expense, net
—
4,536
Total before tax
—
—
Income tax expense (benefit)
—
4,536
Net of tax
Total reclassification for the period
$
(18
)
$
4,473
Total net of tax
(a)
Amounts in parentheses indicate reductions to net income.
(b)
These AOCI components are included in the computation of net periodic benefit cost disclosed in Note 10.</t>
  </si>
  <si>
    <t>SEGMENT INFORMATION (Tables)</t>
  </si>
  <si>
    <t>Segment Information</t>
  </si>
  <si>
    <t>Financial information for the company’s segments is as follows.
Three months ended
Nine months ended
September 30,
September 30,
(in millions)
2017
2016
2017
2016
Net sales
Renal
$
1,010
$
977
$
2,874
$
2,840
Hospital Products
1,697
1,581
4,913
4,678
Total net sales
$
2,707
$
2,558
$
7,787
$
7,518
EBITDA
Renal
$
226
$
214
$
649
$
494
Hospital Products
653
588
1,821
1,673
Total segment EBITDA
$
879
$
802
$
2,470
$
2,167</t>
  </si>
  <si>
    <t>EBITDA to Income from Continuing Operations Reconciliation</t>
  </si>
  <si>
    <t>The following is a reconciliation of segment EBITDA to income from continuing operations before income taxes per the condensed consolidated statements of income.
Three months ended
Nine months ended
September 30,
September 30,
(in millions)
2017
2016
2017
2016
Total segment EBITDA
$
879
$
802
$
2,470
$
2,167
Reconciling items
Depreciation and amortization
(184
)
(204
)
(562
)
(599
)
Stock compensation
(31
)
(30
)
(77
)
(84
)
Net interest expense
(14
)
(14
)
(41
)
(53
)
Restructuring charges, net
(31
)
(130
)
(50
)
(237
)
Venezuela deconsolidation
—
—
(33
)
—
Net realized gains on Baxalta Retained Shares transactions
—
—
—
4,387
Net loss on debt extinguishment
—
(52
)
—
(153
)
Other Corporate items
(329
)
(244
)
(783
)
(753
)
Income from continuing operations before income taxes
$
290
$
128
$
924
$
4,675</t>
  </si>
  <si>
    <t>Basis of Presentation - Additional Information (Detail)</t>
  </si>
  <si>
    <t>Sep. 30, 2017USD ($)</t>
  </si>
  <si>
    <t>Jun. 30, 2017USD ($)</t>
  </si>
  <si>
    <t>Sep. 30, 2016USD ($)</t>
  </si>
  <si>
    <t>Mar. 31, 2016VEF / $</t>
  </si>
  <si>
    <t>Dec. 31, 2015VEF / $</t>
  </si>
  <si>
    <t>Basis Of Presentation [Line Items]</t>
  </si>
  <si>
    <t>Pre-tax charge recorded due to deconsolidation</t>
  </si>
  <si>
    <t>ASU 2017-07 Not Yet Adopted, Improving the Presentation of Net Periodic Pension Cost and Net Periodic Postretirement Benefit Cost</t>
  </si>
  <si>
    <t>Increase in operating income</t>
  </si>
  <si>
    <t>Increase in other (income) expense, net</t>
  </si>
  <si>
    <t>ASU 2016-09, Improvements to Employee Share-Based Payment Accounting</t>
  </si>
  <si>
    <t>Increase in net income</t>
  </si>
  <si>
    <t>Increase in operating cash flow</t>
  </si>
  <si>
    <t>Windfall tax benefits</t>
  </si>
  <si>
    <t>Hurricane Maria</t>
  </si>
  <si>
    <t>Pre-tax charges related to damages caused by hurricane</t>
  </si>
  <si>
    <t>Insurance recoveries</t>
  </si>
  <si>
    <t>Impairment of Damaged Inventory and Fixed Assets | Hurricane Maria</t>
  </si>
  <si>
    <t>Idle Facility and Other Costs | Hurricane Maria</t>
  </si>
  <si>
    <t>Devaluation of Venezuelan Bolivar</t>
  </si>
  <si>
    <t>Description of change in exchange rate system</t>
  </si>
  <si>
    <t>In the first quarter of 2016, the Venezuelan government moved from the three-tier exchange rate system to a two-tiered exchange rate system and the official rate for food and medicine imports was adjusted from 6.3 to 10 bolivars per U.S. dollar.</t>
  </si>
  <si>
    <t>Official rate for food and medicine imports per U.S. dollar | VEF / $</t>
  </si>
  <si>
    <t>Description of control and deconsolidation</t>
  </si>
  <si>
    <t>Due to a recent decline in transactions settled at the official rate or the secondary rate and limitations on the company’s ability to repatriate funds generated by its Venezuela operations, the company concluded in the second quarter of 2017 that it no longer met the accounting criteria for control over its business in Venezuela and the company deconsolidated its Venezuelan operations on June 30, 2017.</t>
  </si>
  <si>
    <t>Devaluation of Venezuelan Bolivar | Other (Income) Expense</t>
  </si>
  <si>
    <t>Separation of Baxalta Incorporated - Additional Information (Detail) - USD ($) $ in Millions</t>
  </si>
  <si>
    <t>Jul. 02, 2015</t>
  </si>
  <si>
    <t>Income Statement, Balance Sheet and Additional Disclosures by Disposal Groups, Including Discontinued Operations [Line Items]</t>
  </si>
  <si>
    <t>Transition Services Agreement</t>
  </si>
  <si>
    <t>Reduction in marketing and administrative expense</t>
  </si>
  <si>
    <t>Transition Services Agreement | Minimum | Manufacturing and supply agreement (MSA)</t>
  </si>
  <si>
    <t>The termination of service period</t>
  </si>
  <si>
    <t>5 years</t>
  </si>
  <si>
    <t>Transition Services Agreement | Maximum | Manufacturing and supply agreement (MSA)</t>
  </si>
  <si>
    <t>10 years</t>
  </si>
  <si>
    <t>Spinoff | Transition Services Agreement | Manufacturing and supply agreement (MSA)</t>
  </si>
  <si>
    <t>Baxalta Inc</t>
  </si>
  <si>
    <t>Baxalta Inc | Discontinued Operations, Held-for-disposition</t>
  </si>
  <si>
    <t>Spinoff</t>
  </si>
  <si>
    <t>Percentage of outstanding common stock distributed</t>
  </si>
  <si>
    <t>80.50%</t>
  </si>
  <si>
    <t>Percentage of common stock retained</t>
  </si>
  <si>
    <t>19.50%</t>
  </si>
  <si>
    <t>Common stock, shares outstanding</t>
  </si>
  <si>
    <t>Record date for distribution</t>
  </si>
  <si>
    <t>Jun. 17,
		2015</t>
  </si>
  <si>
    <t>Shares issued for each share held</t>
  </si>
  <si>
    <t>Summary of Operating Results Which Have Been Reflected As Discontinued Operations (Detail) - USD ($) $ in Millions</t>
  </si>
  <si>
    <t>Income (loss) from discontinued operations before income taxes</t>
  </si>
  <si>
    <t>Gain on disposal of discontinued operations</t>
  </si>
  <si>
    <t>Income tax expense</t>
  </si>
  <si>
    <t>Summary of Assets and Liabilities Classified As Held For Disposition (Detail) - Baxalta Inc - Discontinued Operations, Held-for-disposition $ in Millions</t>
  </si>
  <si>
    <t>Dec. 31, 2016USD ($)</t>
  </si>
  <si>
    <t>Property, plant, and equipment, net</t>
  </si>
  <si>
    <t>Total assets of the disposal group</t>
  </si>
  <si>
    <t>Total liabilities of the disposal group</t>
  </si>
  <si>
    <t>Net Interest Expense (Detail) - USD ($) $ in Millions</t>
  </si>
  <si>
    <t>Interest Income Expense Net</t>
  </si>
  <si>
    <t>Interest expense, net of capitalized interest</t>
  </si>
  <si>
    <t>Interest income</t>
  </si>
  <si>
    <t>Other (Income) Expense, Net (Detail) - USD ($) $ in Millions</t>
  </si>
  <si>
    <t>Other (Income) Expense, net</t>
  </si>
  <si>
    <t>Foreign exchange</t>
  </si>
  <si>
    <t>Net loss on debt extinguishment</t>
  </si>
  <si>
    <t>Net realized gains on Baxalta Retained Shares transactions</t>
  </si>
  <si>
    <t>Venezuela deconsolidation</t>
  </si>
  <si>
    <t>All other</t>
  </si>
  <si>
    <t>Inventories (Detail) - USD ($) $ in Millions</t>
  </si>
  <si>
    <t>Inventory Disclosure [Abstract]</t>
  </si>
  <si>
    <t>Raw materials</t>
  </si>
  <si>
    <t>Work in process</t>
  </si>
  <si>
    <t>Finished goods</t>
  </si>
  <si>
    <t>Property, Plant and Equipment, Net (Detail) - USD ($) $ in Millions</t>
  </si>
  <si>
    <t>Property, plant and equipment, at cost</t>
  </si>
  <si>
    <t>Accumulated depreciation</t>
  </si>
  <si>
    <t>Reconciliation of Basic Shares to Diluted Shares (Detail) - shares shares in Millions</t>
  </si>
  <si>
    <t>Basic shares</t>
  </si>
  <si>
    <t>Effect of dilutive securities</t>
  </si>
  <si>
    <t>Diluted shares</t>
  </si>
  <si>
    <t>Earnings Per Share - Additional Information (Detail) - USD ($) shares in Millions</t>
  </si>
  <si>
    <t>Nov. 30, 2016</t>
  </si>
  <si>
    <t>Jul. 31, 2012</t>
  </si>
  <si>
    <t>Anti-dilutive securities excluded from computation of EPS</t>
  </si>
  <si>
    <t>Stock repurchase program, authorized amount</t>
  </si>
  <si>
    <t>Stock repurchase program, additional authorized amount</t>
  </si>
  <si>
    <t>Share repurchases</t>
  </si>
  <si>
    <t>Value of share repurchases</t>
  </si>
  <si>
    <t>Remaining value available under stock repurchase programs</t>
  </si>
  <si>
    <t>Acquisitions and Other Arrangements - Additional Information (Detail) - USD ($) $ in Millions</t>
  </si>
  <si>
    <t>Jul. 27, 2017</t>
  </si>
  <si>
    <t>Apr. 30, 2017</t>
  </si>
  <si>
    <t>Jun. 30, 2017</t>
  </si>
  <si>
    <t>Mar. 31, 2016</t>
  </si>
  <si>
    <t>Acquisitions And Collaborations [Line Items]</t>
  </si>
  <si>
    <t>Total cash consideration, net of cash acquired</t>
  </si>
  <si>
    <t>Integration costs</t>
  </si>
  <si>
    <t>Claris Injectables Limited</t>
  </si>
  <si>
    <t>Percentage of ownership acquired</t>
  </si>
  <si>
    <t>100.00%</t>
  </si>
  <si>
    <t>Amount allocated from total consideration to acquire intangible assets</t>
  </si>
  <si>
    <t>Claris Injectables Limited | In-Process Research and Development</t>
  </si>
  <si>
    <t>Amount allocated from total consideration to acquire in-process research and development with indefinite useful life</t>
  </si>
  <si>
    <t>Discount rate used to measure intangible assets</t>
  </si>
  <si>
    <t>13.00%</t>
  </si>
  <si>
    <t>Claris Injectables Limited | Developed Technology</t>
  </si>
  <si>
    <t>Acquired intangible assets, weighted-average useful life</t>
  </si>
  <si>
    <t>8 years</t>
  </si>
  <si>
    <t>12.00%</t>
  </si>
  <si>
    <t>Claris Injectables Limited | Marketing and Administrative Expenses</t>
  </si>
  <si>
    <t>Acquisition costs</t>
  </si>
  <si>
    <t>Celerity Pharmaceutical LLC | Clindamycin Dextrose</t>
  </si>
  <si>
    <t>Payment to acquire the rights</t>
  </si>
  <si>
    <t>Estimated economic life</t>
  </si>
  <si>
    <t>12 years</t>
  </si>
  <si>
    <t>Celerity Pharmaceutical LLC | Clindamycin Saline</t>
  </si>
  <si>
    <t>Celerity Pharmaceutical LLC | Vancomycin injection</t>
  </si>
  <si>
    <t>Wound Care Technologies Inc</t>
  </si>
  <si>
    <t>Purchase price allocation, amortizable intangible asset</t>
  </si>
  <si>
    <t>Acquisitions and Other Arrangements - Summary of Fair Value of Assets Acquired and Liabilities Assumed (Detail) - USD ($) $ in Millions</t>
  </si>
  <si>
    <t>Assets acquired and liabilities assumed</t>
  </si>
  <si>
    <t>Cash</t>
  </si>
  <si>
    <t>Accounts and other current receivables</t>
  </si>
  <si>
    <t>Property, plant and equipment</t>
  </si>
  <si>
    <t>Other intangible assets</t>
  </si>
  <si>
    <t>Total assets acquired and liabilities assumed</t>
  </si>
  <si>
    <t>Goodwill (Detail) $ in Millions</t>
  </si>
  <si>
    <t>Goodwill [Line Items]</t>
  </si>
  <si>
    <t>Goodwill, beginning balance</t>
  </si>
  <si>
    <t>Additions</t>
  </si>
  <si>
    <t>Currency translation adjustments</t>
  </si>
  <si>
    <t>Goodwill, ending balance</t>
  </si>
  <si>
    <t>Renal</t>
  </si>
  <si>
    <t>Hospital Products</t>
  </si>
  <si>
    <t>Goodwill and Other Intangible Assets, Net - Additional Information (Detail) - USD ($) $ in Millions</t>
  </si>
  <si>
    <t>Jun. 30, 2016</t>
  </si>
  <si>
    <t>Goodwill And Other Intangible Asset [Line Items]</t>
  </si>
  <si>
    <t>Accumulated goodwill impairment losses</t>
  </si>
  <si>
    <t>Intangible asset amortization expense</t>
  </si>
  <si>
    <t>Impairment of intangible assets</t>
  </si>
  <si>
    <t>In-Process Research and Development Asset (IPR&amp;D) | Renal</t>
  </si>
  <si>
    <t>Impairment of indefinite-lived intangible asset</t>
  </si>
  <si>
    <t>Developed Technology Asset | Hospital Products</t>
  </si>
  <si>
    <t>Other Intangible Assets, Net (Detail) - USD ($) $ in Millions</t>
  </si>
  <si>
    <t>Intangible Asset Excluding Goodwill [Line Items]</t>
  </si>
  <si>
    <t>Gross other intangible assets</t>
  </si>
  <si>
    <t>Accumulated amortization</t>
  </si>
  <si>
    <t>Developed technology, including patents</t>
  </si>
  <si>
    <t>Other amortized intangible assets</t>
  </si>
  <si>
    <t>Indefinite-lived intangible assets</t>
  </si>
  <si>
    <t>Infusion Pump and Business Optimization Charges - Additional Information (Detail) - USD ($)</t>
  </si>
  <si>
    <t>Infusion Pump and Business Optimization Charges [Line Items]</t>
  </si>
  <si>
    <t>Cumulative pretax costs incurred</t>
  </si>
  <si>
    <t>Expected additional pretax costs</t>
  </si>
  <si>
    <t>Expected capital expenditures</t>
  </si>
  <si>
    <t>Restructuring charges non-cash percentage</t>
  </si>
  <si>
    <t>5.00%</t>
  </si>
  <si>
    <t>Costs to implement business optimization programs</t>
  </si>
  <si>
    <t>Accelerated depreciation</t>
  </si>
  <si>
    <t>Percentage of restructuring reserves related to employee termination costs</t>
  </si>
  <si>
    <t>80.00%</t>
  </si>
  <si>
    <t>SIGMA Spectrum Infusion Pump</t>
  </si>
  <si>
    <t>Infusion pump and other product-related charges</t>
  </si>
  <si>
    <t>Cash reserves utilized</t>
  </si>
  <si>
    <t>Business Optimization Charges (Detail) - USD ($) $ in Millions</t>
  </si>
  <si>
    <t>Restructuring charges</t>
  </si>
  <si>
    <t>Gambro integration costs</t>
  </si>
  <si>
    <t>Total business optimization charges</t>
  </si>
  <si>
    <t>Components of Restructuring Charges (Detail) - USD ($) $ in Millions</t>
  </si>
  <si>
    <t>Restructuring Cost and Reserve [Line Items]</t>
  </si>
  <si>
    <t>Employee Termination Costs</t>
  </si>
  <si>
    <t>Reserve adjustments</t>
  </si>
  <si>
    <t>Contract Termination Costs</t>
  </si>
  <si>
    <t>Asset Impairments</t>
  </si>
  <si>
    <t>Cost of Goods Sold</t>
  </si>
  <si>
    <t>Cost of Goods Sold | Employee Termination Costs</t>
  </si>
  <si>
    <t>Cost of Goods Sold | Contract Termination Costs</t>
  </si>
  <si>
    <t>Cost of Goods Sold | Asset Impairments</t>
  </si>
  <si>
    <t>Selling, General and Administrative Expenses</t>
  </si>
  <si>
    <t>Selling, General and Administrative Expenses | Employee Termination Costs</t>
  </si>
  <si>
    <t>Selling, General and Administrative Expenses | Contract Termination Costs</t>
  </si>
  <si>
    <t>Research and Development Expenses</t>
  </si>
  <si>
    <t>Research and Development Expenses | Employee Termination Costs</t>
  </si>
  <si>
    <t>Research and Development Expenses | Contract Termination Costs</t>
  </si>
  <si>
    <t>Research and Development Expenses | Asset Impairments</t>
  </si>
  <si>
    <t>Summary of Activity in Reserves related to Business Optimization Initiatives (Detail) - USD ($) $ in Millions</t>
  </si>
  <si>
    <t>Charges</t>
  </si>
  <si>
    <t>Severance and Other Employee Related Costs</t>
  </si>
  <si>
    <t>Reserve, beginning balance</t>
  </si>
  <si>
    <t>Utilization</t>
  </si>
  <si>
    <t>CTA</t>
  </si>
  <si>
    <t>Reserve, ending balance</t>
  </si>
  <si>
    <t>Debt, Financial Instruments and Fair Value Measurements - Additional Information (Detail) € in Millions</t>
  </si>
  <si>
    <t>Mar. 16, 2016USD ($)</t>
  </si>
  <si>
    <t>Jan. 27, 2016USD ($)</t>
  </si>
  <si>
    <t>Mar. 31, 2016USD ($)</t>
  </si>
  <si>
    <t>Mar. 31, 2017USD ($)</t>
  </si>
  <si>
    <t>May 31, 2017EUR (€)</t>
  </si>
  <si>
    <t>Dec. 31, 2015USD ($)</t>
  </si>
  <si>
    <t>Debt and Financial Instruments [Line Items]</t>
  </si>
  <si>
    <t>Loss on extinguishment of debt</t>
  </si>
  <si>
    <t>Maximum length of time hedge in cash flow hedge</t>
  </si>
  <si>
    <t>15 months</t>
  </si>
  <si>
    <t>Terminated interest rate contract</t>
  </si>
  <si>
    <t>Gain on termination of interest rate contract</t>
  </si>
  <si>
    <t>Terminated fair value hedges</t>
  </si>
  <si>
    <t>Gain (loss) recognized in income, fair value hedges</t>
  </si>
  <si>
    <t>Deferred, net after-tax losses on derivative instruments</t>
  </si>
  <si>
    <t>Other-than-temporary impairment losses related to investments</t>
  </si>
  <si>
    <t>Significant Other Observable Inputs (Level 2)</t>
  </si>
  <si>
    <t>Money market funds, at carrying value</t>
  </si>
  <si>
    <t>Significant Unobservable Inputs (Level 3)</t>
  </si>
  <si>
    <t>Change in fair value of contingent payment related to achievement of certain sales-based milestones</t>
  </si>
  <si>
    <t>Designated as Hedging Instrument</t>
  </si>
  <si>
    <t>Derivative notional amount</t>
  </si>
  <si>
    <t>Not Designated as Hedging Instrument</t>
  </si>
  <si>
    <t>Net investment hedge</t>
  </si>
  <si>
    <t>Accumulated pre-tax unrealized translation losses in AOCI related to euro-denominated senior notes</t>
  </si>
  <si>
    <t>Foreign exchange contract</t>
  </si>
  <si>
    <t>Interest rate contract</t>
  </si>
  <si>
    <t>Interest rate contract | Fair value hedges</t>
  </si>
  <si>
    <t>Greece, Spain, Portugal and Italy</t>
  </si>
  <si>
    <t>Total accounts receivable from certain countries with liquidity issues</t>
  </si>
  <si>
    <t>Domestic Line of Credit</t>
  </si>
  <si>
    <t>Drawing</t>
  </si>
  <si>
    <t>Line of Credit Facility Amount Outstanding</t>
  </si>
  <si>
    <t>1.30% due May 2025</t>
  </si>
  <si>
    <t>Senior notes | €</t>
  </si>
  <si>
    <t>Senior notes, coupon rates</t>
  </si>
  <si>
    <t>1.30%</t>
  </si>
  <si>
    <t>Higher rate of debt maturity periods</t>
  </si>
  <si>
    <t>1.850% Senior Notes due 2017</t>
  </si>
  <si>
    <t>1.85%</t>
  </si>
  <si>
    <t>1.850% Senior Notes due 2018</t>
  </si>
  <si>
    <t>5.375% Senior Notes due 2018</t>
  </si>
  <si>
    <t>5.375%</t>
  </si>
  <si>
    <t>4.500% Senior Notes due 2019</t>
  </si>
  <si>
    <t>4.50%</t>
  </si>
  <si>
    <t>4.250% Senior Notes due 2020</t>
  </si>
  <si>
    <t>4.25%</t>
  </si>
  <si>
    <t>3.200% Senior Notes due 2023</t>
  </si>
  <si>
    <t>3.20%</t>
  </si>
  <si>
    <t>Debt Tender Offer</t>
  </si>
  <si>
    <t>Tender offer date</t>
  </si>
  <si>
    <t>Mar. 16,
		2016</t>
  </si>
  <si>
    <t>Aggregate principal amount of notes exchanged for Retained Share</t>
  </si>
  <si>
    <t>Debt Tender Offer | 0.950% notes due 2016</t>
  </si>
  <si>
    <t>0.95%</t>
  </si>
  <si>
    <t>Debt Tender Offer | 5.900% Senior Unsecured Notes due 2016</t>
  </si>
  <si>
    <t>5.90%</t>
  </si>
  <si>
    <t>Debt Tender Offer | 1.850% Notes due 2017</t>
  </si>
  <si>
    <t>Debt Tender Offer | 5.375% notes due 2018</t>
  </si>
  <si>
    <t>Debt Tender Offer | 1.850% notes due 2018</t>
  </si>
  <si>
    <t>Debt Tender Offer | 4.500% notes due 2019</t>
  </si>
  <si>
    <t>Debt Tender Offer | 4.250% notes due 2020</t>
  </si>
  <si>
    <t>Senior Notes</t>
  </si>
  <si>
    <t>Payments to redeem senior notes</t>
  </si>
  <si>
    <t>Senior Notes | Other (income) expense, net</t>
  </si>
  <si>
    <t>Summary of Activity Relating to Securitization Arrangement (Detail) - USD ($) $ in Millions</t>
  </si>
  <si>
    <t>Fair Value Disclosures [Abstract]</t>
  </si>
  <si>
    <t>Sold receivables at beginning of period</t>
  </si>
  <si>
    <t>Proceeds from sales of receivables</t>
  </si>
  <si>
    <t>Cash collections (remitted to the owners of the receivables)</t>
  </si>
  <si>
    <t>Effect of currency exchange rate changes</t>
  </si>
  <si>
    <t>Sold receivables at end of period</t>
  </si>
  <si>
    <t>Summary of Gains and Losses on Derivative Instruments (Detail) - USD ($) $ in Millions</t>
  </si>
  <si>
    <t>Derivative Instruments, Gain (Loss) [Line Items]</t>
  </si>
  <si>
    <t>Gain (loss) recognized in OCI</t>
  </si>
  <si>
    <t>Gains (losses) on hedging activities reclassified from AOCI to net income, before tax</t>
  </si>
  <si>
    <t>Other (income) expense, net | Not Designated as Hedging Instrument</t>
  </si>
  <si>
    <t>Gain (loss) recognized in income, undesignated derivative instruments</t>
  </si>
  <si>
    <t>Cash Flow Hedges | Interest rate contract</t>
  </si>
  <si>
    <t>Cash Flow Hedges | Interest rate contract | Other (income) expense, net</t>
  </si>
  <si>
    <t>Cash Flow Hedges | Foreign exchange contract</t>
  </si>
  <si>
    <t>Cash Flow Hedges | Foreign exchange contract | Cost of sales</t>
  </si>
  <si>
    <t>Fair value hedges | Net Interest Expense</t>
  </si>
  <si>
    <t>Classification and Fair Value Amounts of Derivative Instruments (Detail) - USD ($) $ in Millions</t>
  </si>
  <si>
    <t>Derivatives, Fair Value [Line Items]</t>
  </si>
  <si>
    <t>Derivative asset, fair value</t>
  </si>
  <si>
    <t>Derivative liability, fair value</t>
  </si>
  <si>
    <t>Designated as Hedging Instrument | Interest rate contract | Other Long-Term Assets</t>
  </si>
  <si>
    <t>Designated as Hedging Instrument | Foreign exchange contract | Other Long-Term Assets</t>
  </si>
  <si>
    <t>Designated as Hedging Instrument | Foreign exchange contract | Prepaid expenses and other</t>
  </si>
  <si>
    <t>Designated as Hedging Instrument | Foreign exchange contract | Accounts Payable And Accrued Liabilities</t>
  </si>
  <si>
    <t>Not Designated as Hedging Instrument | Foreign exchange contract | Prepaid expenses and other</t>
  </si>
  <si>
    <t>Not Designated as Hedging Instrument | Foreign exchange contract | Accounts Payable And Accrued Liabilities</t>
  </si>
  <si>
    <t>Derivative Positions Presented On Net Basis (Detail) - USD ($) $ in Millions</t>
  </si>
  <si>
    <t>Derivative Instruments And Hedging Activities Disclosure [Abstract]</t>
  </si>
  <si>
    <t>Gross amounts recognized in the consolidated balance sheet, Asset</t>
  </si>
  <si>
    <t>Gross amount subject to offset in master netting arrangements not offset in the consolidated balance sheet, Asset</t>
  </si>
  <si>
    <t>Total, Asset</t>
  </si>
  <si>
    <t>Gross amounts recognized in the consolidated balance sheet, Liability</t>
  </si>
  <si>
    <t>Gross amount subject to offset in master netting arrangements not offset in the consolidated balance sheet, Liability</t>
  </si>
  <si>
    <t>Summary of Financial Assets and Liabilities Measured at Fair Value on Recurring Basis (Detail) - Fair Value, Measurements, Recurring - USD ($) $ in Millions</t>
  </si>
  <si>
    <t>Fair Value, Assets and Liabilities Measured on Recurring and Nonrecurring Basis [Line Items]</t>
  </si>
  <si>
    <t>Foreign currency hedges, assets at fair value</t>
  </si>
  <si>
    <t>Interest rate hedges, assets at fair value</t>
  </si>
  <si>
    <t>Available-for-sale securities</t>
  </si>
  <si>
    <t>Foreign currency hedges, liabilities at fair value</t>
  </si>
  <si>
    <t>Contingent payments related to acquisitions</t>
  </si>
  <si>
    <t>Total liabilities</t>
  </si>
  <si>
    <t>Quoted Prices in Active Markets for Identical Assets (Level 1)</t>
  </si>
  <si>
    <t>Available-for-Sale Equity Securities (Detail) - USD ($) $ in Millions</t>
  </si>
  <si>
    <t>Amortized cost</t>
  </si>
  <si>
    <t>Unrealized gains</t>
  </si>
  <si>
    <t>Unrealized losses</t>
  </si>
  <si>
    <t>Fair value</t>
  </si>
  <si>
    <t>Book Values and Fair Values of Financial Instruments (Detail) - USD ($) $ in Millions</t>
  </si>
  <si>
    <t>Book Values</t>
  </si>
  <si>
    <t>Fair Value And Carrying Value By Balance Sheet Grouping [Line Items]</t>
  </si>
  <si>
    <t>Investments</t>
  </si>
  <si>
    <t>Approximate fair values</t>
  </si>
  <si>
    <t>Summarization of Bases Used to Measure Fair Value of Financial Instruments (Detail) - Approximate fair values - USD ($) $ in Millions</t>
  </si>
  <si>
    <t>Fair Value, Balance Sheet Grouping, Financial Statement Captions [Line Items]</t>
  </si>
  <si>
    <t>Significant other observable inputs (Level 2)</t>
  </si>
  <si>
    <t>Significant unobservable inputs (Level 3)</t>
  </si>
  <si>
    <t>Stock Compensation - Additional Information (Detail) - USD ($) shares in Millions, $ in Millions</t>
  </si>
  <si>
    <t>1 Months Ended</t>
  </si>
  <si>
    <t>Mar. 31, 2017</t>
  </si>
  <si>
    <t>Share-based Compensation Arrangement by Share-based Payment Award [Line Items]</t>
  </si>
  <si>
    <t>Stock compensation expense</t>
  </si>
  <si>
    <t>Stock Options granted</t>
  </si>
  <si>
    <t>Restricted Stock Units</t>
  </si>
  <si>
    <t>Awards Granted</t>
  </si>
  <si>
    <t>Performance Shares</t>
  </si>
  <si>
    <t>Marketing and Administrative Expenses</t>
  </si>
  <si>
    <t>Stock compensation expense allocation percentage</t>
  </si>
  <si>
    <t>70.00%</t>
  </si>
  <si>
    <t>Net Periodic Benefit Cost Relating to Pension and Other Postemployment Benefit Plans (Detail) - USD ($) $ in Millions</t>
  </si>
  <si>
    <t>Pension benefits</t>
  </si>
  <si>
    <t>Net periodic benefit cost</t>
  </si>
  <si>
    <t>Service cost</t>
  </si>
  <si>
    <t>Interest cost</t>
  </si>
  <si>
    <t>Expected return on plan assets</t>
  </si>
  <si>
    <t>Amortization of net losses and other deferred amounts</t>
  </si>
  <si>
    <t>OPEB</t>
  </si>
  <si>
    <t>Amortization of net loss and prior service credit</t>
  </si>
  <si>
    <t>Summary of Changes in AOCI by Component (Detail) - USD ($) $ in Millions</t>
  </si>
  <si>
    <t>Accumulated Other Comprehensive Income Loss [Line Items]</t>
  </si>
  <si>
    <t>Beginning Balance</t>
  </si>
  <si>
    <t>Other comprehensive income before reclassifications</t>
  </si>
  <si>
    <t>Amounts reclassified from AOCI</t>
  </si>
  <si>
    <t>[1]</t>
  </si>
  <si>
    <t>Ending Balance</t>
  </si>
  <si>
    <t>Pension and other employee benefits</t>
  </si>
  <si>
    <t>Hedging activities</t>
  </si>
  <si>
    <t>Accumulated Other Comprehensive Income (Loss)</t>
  </si>
  <si>
    <t>See table below for details about these reclassifications.</t>
  </si>
  <si>
    <t>Summary of Amounts Reclassification from AOCI to Net Income (Detail) - USD ($) $ in Millions</t>
  </si>
  <si>
    <t>Reclassification Adjustment out of Accumulated Other Comprehensive Income [Line Items]</t>
  </si>
  <si>
    <t>Reclassifications, Total before tax</t>
  </si>
  <si>
    <t>Reclassifications, Income tax expense (benefit)</t>
  </si>
  <si>
    <t>Translation adjustments | Amounts reclassified from AOCI</t>
  </si>
  <si>
    <t>Translation adjustments | Loss on Venezuela deconsolidation | Amounts reclassified from AOCI</t>
  </si>
  <si>
    <t>Amortization of pension and other employee benefits items | Amounts reclassified from AOCI</t>
  </si>
  <si>
    <t>Actuarial losses and other</t>
  </si>
  <si>
    <t>[1],[2]</t>
  </si>
  <si>
    <t>Gains (losses) on hedging activities | Amounts reclassified from AOCI</t>
  </si>
  <si>
    <t>Gains (losses) on hedging activities | Foreign exchange contract | Amounts reclassified from AOCI</t>
  </si>
  <si>
    <t>Gains (losses) on hedging activities | Interest rate contracts | Amounts reclassified from AOCI</t>
  </si>
  <si>
    <t>Other-than-temporary impairment of equity securities | Amounts reclassified from AOCI</t>
  </si>
  <si>
    <t>Available-for-sale-securities | Amounts reclassified from AOCI</t>
  </si>
  <si>
    <t>Gains on sale of equity securities | Amounts reclassified from AOCI</t>
  </si>
  <si>
    <t>Amounts in parentheses indicate reductions to net income.</t>
  </si>
  <si>
    <t>[2]</t>
  </si>
  <si>
    <t>These AOCI components are included in the computation of net periodic benefit cost disclosed in Note 10.</t>
  </si>
  <si>
    <t>Income Taxes - Additional Information (Detail)</t>
  </si>
  <si>
    <t>Effective income tax rate</t>
  </si>
  <si>
    <t>14.50%</t>
  </si>
  <si>
    <t>0.80%</t>
  </si>
  <si>
    <t>15.00%</t>
  </si>
  <si>
    <t>(1.10%)</t>
  </si>
  <si>
    <t>Effective income tax rate stock compensation program with tax windfall benefits percentage points</t>
  </si>
  <si>
    <t>5.20%</t>
  </si>
  <si>
    <t>Legal Proceedings - Additional Information (Detail)</t>
  </si>
  <si>
    <t>Litigation reserve</t>
  </si>
  <si>
    <t>Litigation related receivables</t>
  </si>
  <si>
    <t>Segment Information - Additional Information (Detail)</t>
  </si>
  <si>
    <t>Sep. 30, 2017Segment</t>
  </si>
  <si>
    <t>Number of segments</t>
  </si>
  <si>
    <t>Segment Information (Detail) - USD ($) $ in Millions</t>
  </si>
  <si>
    <t>Segment Reporting Information [Line Items]</t>
  </si>
  <si>
    <t>Segment EBITDA</t>
  </si>
  <si>
    <t>EBITDA to Income from Continuing Operations Reconciliation (Detail) - USD ($) $ in Millions</t>
  </si>
  <si>
    <t>Total segment EBITDA</t>
  </si>
  <si>
    <t>Reconciling items</t>
  </si>
  <si>
    <t>Restructuring charges, net</t>
  </si>
  <si>
    <t>Other Corporate item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0.0_);(#,##0.0)" numFmtId="167"/>
    <numFmt formatCode="_(&quot;€ &quot;#,##0_);_(&quot;€ &quot;(#,##0)" numFmtId="168"/>
    <numFmt formatCode="_(&quot;May &quot;#,##0_);_(&quot;May &quot;(#,##0)" numFmtId="169"/>
    <numFmt formatCode="_(&quot;August &quot;#,##0_);_(&quot;August &quot;(#,##0)" numFmtId="170"/>
    <numFmt formatCode="_(&quot;January &quot;#,##0_);_(&quot;January &quot;(#,##0)" numFmtId="171"/>
    <numFmt formatCode="_(&quot;June &quot;#,##0_);_(&quot;June &quot;(#,##0)" numFmtId="172"/>
    <numFmt formatCode="_(&quot;February &quot;#,##0_);_(&quot;February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56</v>
      </c>
    </row>
    <row r="12" spans="1:3">
      <c r="A12" s="4" t="s">
        <v>19</v>
      </c>
      <c r="B12" s="4" t="s">
        <v>20</v>
      </c>
    </row>
    <row r="13" spans="1:3">
      <c r="A13" s="4" t="s">
        <v>21</v>
      </c>
      <c r="B13" s="4" t="s">
        <v>22</v>
      </c>
    </row>
    <row r="14" spans="1:3">
      <c r="A14" s="4" t="s">
        <v>23</v>
      </c>
      <c r="C14" s="5" t="n">
        <v>544831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07</v>
      </c>
      <c r="C4" s="7" t="n">
        <v>2558</v>
      </c>
      <c r="D4" s="7" t="n">
        <v>7787</v>
      </c>
      <c r="E4" s="7" t="n">
        <v>7518</v>
      </c>
    </row>
    <row r="5" spans="1:5">
      <c r="A5" s="4" t="s">
        <v>29</v>
      </c>
      <c r="B5" s="5" t="n">
        <v>1579</v>
      </c>
      <c r="C5" s="5" t="n">
        <v>1487</v>
      </c>
      <c r="D5" s="5" t="n">
        <v>4487</v>
      </c>
      <c r="E5" s="5" t="n">
        <v>4510</v>
      </c>
    </row>
    <row r="6" spans="1:5">
      <c r="A6" s="4" t="s">
        <v>30</v>
      </c>
      <c r="B6" s="5" t="n">
        <v>1128</v>
      </c>
      <c r="C6" s="5" t="n">
        <v>1071</v>
      </c>
      <c r="D6" s="5" t="n">
        <v>3300</v>
      </c>
      <c r="E6" s="5" t="n">
        <v>3008</v>
      </c>
    </row>
    <row r="7" spans="1:5">
      <c r="A7" s="4" t="s">
        <v>31</v>
      </c>
      <c r="B7" s="5" t="n">
        <v>685</v>
      </c>
      <c r="C7" s="5" t="n">
        <v>726</v>
      </c>
      <c r="D7" s="5" t="n">
        <v>1890</v>
      </c>
      <c r="E7" s="5" t="n">
        <v>2076</v>
      </c>
    </row>
    <row r="8" spans="1:5">
      <c r="A8" s="4" t="s">
        <v>32</v>
      </c>
      <c r="B8" s="5" t="n">
        <v>151</v>
      </c>
      <c r="C8" s="5" t="n">
        <v>159</v>
      </c>
      <c r="D8" s="5" t="n">
        <v>435</v>
      </c>
      <c r="E8" s="5" t="n">
        <v>490</v>
      </c>
    </row>
    <row r="9" spans="1:5">
      <c r="A9" s="4" t="s">
        <v>33</v>
      </c>
      <c r="B9" s="5" t="n">
        <v>292</v>
      </c>
      <c r="C9" s="5" t="n">
        <v>186</v>
      </c>
      <c r="D9" s="5" t="n">
        <v>975</v>
      </c>
      <c r="E9" s="5" t="n">
        <v>442</v>
      </c>
    </row>
    <row r="10" spans="1:5">
      <c r="A10" s="4" t="s">
        <v>34</v>
      </c>
      <c r="B10" s="5" t="n">
        <v>14</v>
      </c>
      <c r="C10" s="5" t="n">
        <v>14</v>
      </c>
      <c r="D10" s="5" t="n">
        <v>41</v>
      </c>
      <c r="E10" s="5" t="n">
        <v>53</v>
      </c>
    </row>
    <row r="11" spans="1:5">
      <c r="A11" s="4" t="s">
        <v>35</v>
      </c>
      <c r="B11" s="5" t="n">
        <v>-12</v>
      </c>
      <c r="C11" s="5" t="n">
        <v>44</v>
      </c>
      <c r="D11" s="5" t="n">
        <v>10</v>
      </c>
      <c r="E11" s="5" t="n">
        <v>-4286</v>
      </c>
    </row>
    <row r="12" spans="1:5">
      <c r="A12" s="4" t="s">
        <v>36</v>
      </c>
      <c r="B12" s="5" t="n">
        <v>290</v>
      </c>
      <c r="C12" s="5" t="n">
        <v>128</v>
      </c>
      <c r="D12" s="5" t="n">
        <v>924</v>
      </c>
      <c r="E12" s="5" t="n">
        <v>4675</v>
      </c>
    </row>
    <row r="13" spans="1:5">
      <c r="A13" s="4" t="s">
        <v>37</v>
      </c>
      <c r="B13" s="5" t="n">
        <v>42</v>
      </c>
      <c r="C13" s="5" t="n">
        <v>1</v>
      </c>
      <c r="D13" s="5" t="n">
        <v>139</v>
      </c>
      <c r="E13" s="5" t="n">
        <v>-51</v>
      </c>
    </row>
    <row r="14" spans="1:5">
      <c r="A14" s="4" t="s">
        <v>38</v>
      </c>
      <c r="B14" s="5" t="n">
        <v>248</v>
      </c>
      <c r="C14" s="5" t="n">
        <v>127</v>
      </c>
      <c r="D14" s="5" t="n">
        <v>785</v>
      </c>
      <c r="E14" s="5" t="n">
        <v>4726</v>
      </c>
    </row>
    <row r="15" spans="1:5">
      <c r="A15" s="4" t="s">
        <v>39</v>
      </c>
      <c r="B15" s="5" t="n">
        <v>3</v>
      </c>
      <c r="C15" s="5" t="n">
        <v>3</v>
      </c>
      <c r="D15" s="5" t="n">
        <v>3</v>
      </c>
      <c r="E15" s="5" t="n">
        <v>-4</v>
      </c>
    </row>
    <row r="16" spans="1:5">
      <c r="A16" s="4" t="s">
        <v>40</v>
      </c>
      <c r="B16" s="7" t="n">
        <v>251</v>
      </c>
      <c r="C16" s="7" t="n">
        <v>130</v>
      </c>
      <c r="D16" s="7" t="n">
        <v>788</v>
      </c>
      <c r="E16" s="7" t="n">
        <v>4722</v>
      </c>
    </row>
    <row r="17" spans="1:5">
      <c r="A17" s="3" t="s">
        <v>41</v>
      </c>
    </row>
    <row r="18" spans="1:5">
      <c r="A18" s="4" t="s">
        <v>42</v>
      </c>
      <c r="B18" s="8" t="n">
        <v>0.46</v>
      </c>
      <c r="C18" s="8" t="n">
        <v>0.23</v>
      </c>
      <c r="D18" s="8" t="n">
        <v>1.45</v>
      </c>
      <c r="E18" s="8" t="n">
        <v>8.640000000000001</v>
      </c>
    </row>
    <row r="19" spans="1:5">
      <c r="A19" s="4" t="s">
        <v>43</v>
      </c>
      <c r="B19" s="9" t="n">
        <v>0.45</v>
      </c>
      <c r="C19" s="9" t="n">
        <v>0.23</v>
      </c>
      <c r="D19" s="9" t="n">
        <v>1.42</v>
      </c>
      <c r="E19" s="9" t="n">
        <v>8.56</v>
      </c>
    </row>
    <row r="20" spans="1:5">
      <c r="A20" s="3" t="s">
        <v>44</v>
      </c>
    </row>
    <row r="21" spans="1:5">
      <c r="A21" s="4" t="s">
        <v>42</v>
      </c>
      <c r="C21" s="9" t="n">
        <v>0.01</v>
      </c>
      <c r="E21" s="9" t="n">
        <v>-0.01</v>
      </c>
    </row>
    <row r="22" spans="1:5">
      <c r="A22" s="4" t="s">
        <v>43</v>
      </c>
      <c r="C22" s="9" t="n">
        <v>0.01</v>
      </c>
      <c r="E22" s="9" t="n">
        <v>-0.01</v>
      </c>
    </row>
    <row r="23" spans="1:5">
      <c r="A23" s="3" t="s">
        <v>45</v>
      </c>
    </row>
    <row r="24" spans="1:5">
      <c r="A24" s="4" t="s">
        <v>42</v>
      </c>
      <c r="B24" s="9" t="n">
        <v>0.46</v>
      </c>
      <c r="C24" s="9" t="n">
        <v>0.24</v>
      </c>
      <c r="D24" s="9" t="n">
        <v>1.45</v>
      </c>
      <c r="E24" s="9" t="n">
        <v>8.630000000000001</v>
      </c>
    </row>
    <row r="25" spans="1:5">
      <c r="A25" s="4" t="s">
        <v>43</v>
      </c>
      <c r="B25" s="8" t="n">
        <v>0.45</v>
      </c>
      <c r="C25" s="8" t="n">
        <v>0.24</v>
      </c>
      <c r="D25" s="8" t="n">
        <v>1.42</v>
      </c>
      <c r="E25" s="8" t="n">
        <v>8.550000000000001</v>
      </c>
    </row>
    <row r="26" spans="1:5">
      <c r="A26" s="3" t="s">
        <v>46</v>
      </c>
    </row>
    <row r="27" spans="1:5">
      <c r="A27" s="4" t="s">
        <v>42</v>
      </c>
      <c r="B27" s="5" t="n">
        <v>545</v>
      </c>
      <c r="C27" s="5" t="n">
        <v>544</v>
      </c>
      <c r="D27" s="5" t="n">
        <v>543</v>
      </c>
      <c r="E27" s="5" t="n">
        <v>547</v>
      </c>
    </row>
    <row r="28" spans="1:5">
      <c r="A28" s="4" t="s">
        <v>43</v>
      </c>
      <c r="B28" s="5" t="n">
        <v>557</v>
      </c>
      <c r="C28" s="5" t="n">
        <v>551</v>
      </c>
      <c r="D28" s="5" t="n">
        <v>554</v>
      </c>
      <c r="E28" s="5" t="n">
        <v>552</v>
      </c>
    </row>
    <row r="29" spans="1:5">
      <c r="A29" s="4" t="s">
        <v>47</v>
      </c>
      <c r="B29" s="10" t="n">
        <v>0.16</v>
      </c>
      <c r="C29" s="10" t="n">
        <v>0.13</v>
      </c>
      <c r="D29" s="10" t="n">
        <v>0.45</v>
      </c>
      <c r="E29" s="10" t="n">
        <v>0.3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row r="6" spans="1:2">
      <c r="A6" s="4" t="s">
        <v>67</v>
      </c>
      <c r="B6" s="4" t="s">
        <v>192</v>
      </c>
    </row>
    <row r="7" spans="1:2">
      <c r="A7" s="4" t="s">
        <v>193</v>
      </c>
      <c r="B7"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2</v>
      </c>
    </row>
    <row r="4" spans="1:2">
      <c r="A4" s="4" t="s">
        <v>73</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0</v>
      </c>
      <c r="B4" s="7" t="n">
        <v>251</v>
      </c>
      <c r="C4" s="7" t="n">
        <v>130</v>
      </c>
      <c r="D4" s="7" t="n">
        <v>788</v>
      </c>
      <c r="E4" s="7" t="n">
        <v>4722</v>
      </c>
    </row>
    <row r="5" spans="1:5">
      <c r="A5" s="3" t="s">
        <v>50</v>
      </c>
    </row>
    <row r="6" spans="1:5">
      <c r="A6" s="4" t="s">
        <v>51</v>
      </c>
      <c r="B6" s="5" t="n">
        <v>181</v>
      </c>
      <c r="C6" s="5" t="n">
        <v>10</v>
      </c>
      <c r="D6" s="5" t="n">
        <v>530</v>
      </c>
      <c r="E6" s="5" t="n">
        <v>-16</v>
      </c>
    </row>
    <row r="7" spans="1:5">
      <c r="A7" s="4" t="s">
        <v>52</v>
      </c>
      <c r="B7" s="5" t="n">
        <v>6</v>
      </c>
      <c r="C7" s="5" t="n">
        <v>21</v>
      </c>
      <c r="D7" s="5" t="n">
        <v>44</v>
      </c>
      <c r="E7" s="5" t="n">
        <v>61</v>
      </c>
    </row>
    <row r="8" spans="1:5">
      <c r="A8" s="4" t="s">
        <v>53</v>
      </c>
      <c r="B8" s="5" t="n">
        <v>-6</v>
      </c>
      <c r="C8" s="5" t="n">
        <v>1</v>
      </c>
      <c r="D8" s="5" t="n">
        <v>-16</v>
      </c>
      <c r="E8" s="5" t="n">
        <v>-10</v>
      </c>
    </row>
    <row r="9" spans="1:5">
      <c r="A9" s="4" t="s">
        <v>54</v>
      </c>
      <c r="B9" s="5" t="n">
        <v>1</v>
      </c>
      <c r="D9" s="5" t="n">
        <v>4</v>
      </c>
      <c r="E9" s="5" t="n">
        <v>-4431</v>
      </c>
    </row>
    <row r="10" spans="1:5">
      <c r="A10" s="4" t="s">
        <v>55</v>
      </c>
      <c r="B10" s="5" t="n">
        <v>182</v>
      </c>
      <c r="C10" s="5" t="n">
        <v>32</v>
      </c>
      <c r="D10" s="5" t="n">
        <v>562</v>
      </c>
      <c r="E10" s="5" t="n">
        <v>-4396</v>
      </c>
    </row>
    <row r="11" spans="1:5">
      <c r="A11" s="4" t="s">
        <v>56</v>
      </c>
      <c r="B11" s="7" t="n">
        <v>433</v>
      </c>
      <c r="C11" s="7" t="n">
        <v>162</v>
      </c>
      <c r="D11" s="7" t="n">
        <v>1350</v>
      </c>
      <c r="E11" s="7" t="n">
        <v>3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242</v>
      </c>
      <c r="B1" s="2" t="s">
        <v>25</v>
      </c>
      <c r="E1" s="2" t="s">
        <v>1</v>
      </c>
    </row>
    <row r="2" spans="1:8">
      <c r="B2" s="2" t="s">
        <v>243</v>
      </c>
      <c r="C2" s="2" t="s">
        <v>244</v>
      </c>
      <c r="D2" s="2" t="s">
        <v>245</v>
      </c>
      <c r="E2" s="2" t="s">
        <v>243</v>
      </c>
      <c r="F2" s="2" t="s">
        <v>245</v>
      </c>
      <c r="G2" s="2" t="s">
        <v>246</v>
      </c>
      <c r="H2" s="2" t="s">
        <v>247</v>
      </c>
    </row>
    <row r="3" spans="1:8">
      <c r="A3" s="3" t="s">
        <v>248</v>
      </c>
    </row>
    <row r="4" spans="1:8">
      <c r="A4" s="4" t="s">
        <v>249</v>
      </c>
      <c r="E4" s="7" t="n">
        <v>-33000000</v>
      </c>
    </row>
    <row r="5" spans="1:8">
      <c r="A5" s="4" t="s">
        <v>250</v>
      </c>
    </row>
    <row r="6" spans="1:8">
      <c r="A6" s="3" t="s">
        <v>248</v>
      </c>
    </row>
    <row r="7" spans="1:8">
      <c r="A7" s="4" t="s">
        <v>251</v>
      </c>
      <c r="B7" s="7" t="n">
        <v>8000000</v>
      </c>
      <c r="E7" s="5" t="n">
        <v>25000000</v>
      </c>
    </row>
    <row r="8" spans="1:8">
      <c r="A8" s="4" t="s">
        <v>252</v>
      </c>
      <c r="B8" s="5" t="n">
        <v>8000000</v>
      </c>
      <c r="E8" s="5" t="n">
        <v>25000000</v>
      </c>
    </row>
    <row r="9" spans="1:8">
      <c r="A9" s="4" t="s">
        <v>253</v>
      </c>
    </row>
    <row r="10" spans="1:8">
      <c r="A10" s="3" t="s">
        <v>248</v>
      </c>
    </row>
    <row r="11" spans="1:8">
      <c r="A11" s="4" t="s">
        <v>254</v>
      </c>
      <c r="B11" s="5" t="n">
        <v>18000000</v>
      </c>
      <c r="E11" s="5" t="n">
        <v>48000000</v>
      </c>
    </row>
    <row r="12" spans="1:8">
      <c r="A12" s="4" t="s">
        <v>255</v>
      </c>
      <c r="B12" s="5" t="n">
        <v>18000000</v>
      </c>
      <c r="E12" s="5" t="n">
        <v>48000000</v>
      </c>
    </row>
    <row r="13" spans="1:8">
      <c r="A13" s="4" t="s">
        <v>256</v>
      </c>
      <c r="D13" s="7" t="n">
        <v>8000000</v>
      </c>
      <c r="F13" s="7" t="n">
        <v>35000000</v>
      </c>
    </row>
    <row r="14" spans="1:8">
      <c r="A14" s="4" t="s">
        <v>257</v>
      </c>
    </row>
    <row r="15" spans="1:8">
      <c r="A15" s="3" t="s">
        <v>248</v>
      </c>
    </row>
    <row r="16" spans="1:8">
      <c r="A16" s="4" t="s">
        <v>258</v>
      </c>
      <c r="B16" s="5" t="n">
        <v>21000000</v>
      </c>
    </row>
    <row r="17" spans="1:8">
      <c r="A17" s="4" t="s">
        <v>259</v>
      </c>
      <c r="E17" s="7" t="n">
        <v>0</v>
      </c>
    </row>
    <row r="18" spans="1:8">
      <c r="A18" s="4" t="s">
        <v>260</v>
      </c>
    </row>
    <row r="19" spans="1:8">
      <c r="A19" s="3" t="s">
        <v>248</v>
      </c>
    </row>
    <row r="20" spans="1:8">
      <c r="A20" s="4" t="s">
        <v>258</v>
      </c>
      <c r="B20" s="5" t="n">
        <v>11000000</v>
      </c>
    </row>
    <row r="21" spans="1:8">
      <c r="A21" s="4" t="s">
        <v>261</v>
      </c>
    </row>
    <row r="22" spans="1:8">
      <c r="A22" s="3" t="s">
        <v>248</v>
      </c>
    </row>
    <row r="23" spans="1:8">
      <c r="A23" s="4" t="s">
        <v>258</v>
      </c>
      <c r="B23" s="7" t="n">
        <v>10000000</v>
      </c>
    </row>
    <row r="24" spans="1:8">
      <c r="A24" s="4" t="s">
        <v>262</v>
      </c>
    </row>
    <row r="25" spans="1:8">
      <c r="A25" s="3" t="s">
        <v>248</v>
      </c>
    </row>
    <row r="26" spans="1:8">
      <c r="A26" s="4" t="s">
        <v>263</v>
      </c>
      <c r="E26" s="4" t="s">
        <v>264</v>
      </c>
    </row>
    <row r="27" spans="1:8">
      <c r="A27" s="4" t="s">
        <v>265</v>
      </c>
      <c r="G27" s="5" t="n">
        <v>10</v>
      </c>
      <c r="H27" s="11" t="n">
        <v>6.3</v>
      </c>
    </row>
    <row r="28" spans="1:8">
      <c r="A28" s="4" t="s">
        <v>266</v>
      </c>
      <c r="E28" s="4" t="s">
        <v>267</v>
      </c>
    </row>
    <row r="29" spans="1:8">
      <c r="A29" s="4" t="s">
        <v>268</v>
      </c>
    </row>
    <row r="30" spans="1:8">
      <c r="A30" s="3" t="s">
        <v>248</v>
      </c>
    </row>
    <row r="31" spans="1:8">
      <c r="A31" s="4" t="s">
        <v>249</v>
      </c>
      <c r="C31" s="7" t="n">
        <v>3300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69</v>
      </c>
      <c r="B1" s="2" t="s">
        <v>270</v>
      </c>
      <c r="C1" s="2" t="s">
        <v>2</v>
      </c>
      <c r="D1" s="2" t="s">
        <v>26</v>
      </c>
      <c r="E1" s="2" t="s">
        <v>2</v>
      </c>
      <c r="F1" s="2" t="s">
        <v>26</v>
      </c>
      <c r="G1" s="2" t="s">
        <v>63</v>
      </c>
    </row>
    <row r="2" spans="1:7">
      <c r="A2" s="3" t="s">
        <v>271</v>
      </c>
    </row>
    <row r="3" spans="1:7">
      <c r="A3" s="4" t="s">
        <v>80</v>
      </c>
      <c r="C3" s="7" t="n">
        <v>2572</v>
      </c>
      <c r="E3" s="7" t="n">
        <v>2572</v>
      </c>
      <c r="G3" s="7" t="n">
        <v>2612</v>
      </c>
    </row>
    <row r="4" spans="1:7">
      <c r="A4" s="4" t="s">
        <v>114</v>
      </c>
      <c r="E4" s="5" t="n">
        <v>-20</v>
      </c>
      <c r="F4" s="7" t="n">
        <v>3</v>
      </c>
    </row>
    <row r="5" spans="1:7">
      <c r="A5" s="4" t="s">
        <v>272</v>
      </c>
    </row>
    <row r="6" spans="1:7">
      <c r="A6" s="3" t="s">
        <v>271</v>
      </c>
    </row>
    <row r="7" spans="1:7">
      <c r="A7" s="4" t="s">
        <v>273</v>
      </c>
      <c r="C7" s="5" t="n">
        <v>11</v>
      </c>
      <c r="D7" s="7" t="n">
        <v>26</v>
      </c>
      <c r="E7" s="7" t="n">
        <v>47</v>
      </c>
      <c r="F7" s="5" t="n">
        <v>79</v>
      </c>
    </row>
    <row r="8" spans="1:7">
      <c r="A8" s="4" t="s">
        <v>274</v>
      </c>
    </row>
    <row r="9" spans="1:7">
      <c r="A9" s="3" t="s">
        <v>271</v>
      </c>
    </row>
    <row r="10" spans="1:7">
      <c r="A10" s="4" t="s">
        <v>275</v>
      </c>
      <c r="E10" s="4" t="s">
        <v>276</v>
      </c>
    </row>
    <row r="11" spans="1:7">
      <c r="A11" s="4" t="s">
        <v>277</v>
      </c>
    </row>
    <row r="12" spans="1:7">
      <c r="A12" s="3" t="s">
        <v>271</v>
      </c>
    </row>
    <row r="13" spans="1:7">
      <c r="A13" s="4" t="s">
        <v>275</v>
      </c>
      <c r="E13" s="4" t="s">
        <v>278</v>
      </c>
    </row>
    <row r="14" spans="1:7">
      <c r="A14" s="4" t="s">
        <v>279</v>
      </c>
    </row>
    <row r="15" spans="1:7">
      <c r="A15" s="3" t="s">
        <v>271</v>
      </c>
    </row>
    <row r="16" spans="1:7">
      <c r="A16" s="4" t="s">
        <v>28</v>
      </c>
      <c r="C16" s="5" t="n">
        <v>6</v>
      </c>
      <c r="D16" s="5" t="n">
        <v>6</v>
      </c>
      <c r="E16" s="7" t="n">
        <v>18</v>
      </c>
      <c r="F16" s="5" t="n">
        <v>31</v>
      </c>
    </row>
    <row r="17" spans="1:7">
      <c r="A17" s="4" t="s">
        <v>29</v>
      </c>
      <c r="C17" s="5" t="n">
        <v>35</v>
      </c>
      <c r="D17" s="5" t="n">
        <v>47</v>
      </c>
      <c r="E17" s="5" t="n">
        <v>133</v>
      </c>
      <c r="F17" s="5" t="n">
        <v>139</v>
      </c>
    </row>
    <row r="18" spans="1:7">
      <c r="A18" s="4" t="s">
        <v>280</v>
      </c>
    </row>
    <row r="19" spans="1:7">
      <c r="A19" s="3" t="s">
        <v>271</v>
      </c>
    </row>
    <row r="20" spans="1:7">
      <c r="A20" s="4" t="s">
        <v>114</v>
      </c>
      <c r="E20" s="5" t="n">
        <v>-20</v>
      </c>
      <c r="F20" s="5" t="n">
        <v>3</v>
      </c>
    </row>
    <row r="21" spans="1:7">
      <c r="A21" s="4" t="s">
        <v>281</v>
      </c>
    </row>
    <row r="22" spans="1:7">
      <c r="A22" s="3" t="s">
        <v>271</v>
      </c>
    </row>
    <row r="23" spans="1:7">
      <c r="A23" s="4" t="s">
        <v>80</v>
      </c>
      <c r="G23" s="7" t="n">
        <v>47</v>
      </c>
    </row>
    <row r="24" spans="1:7">
      <c r="A24" s="4" t="s">
        <v>28</v>
      </c>
      <c r="C24" s="7" t="n">
        <v>1</v>
      </c>
      <c r="D24" s="5" t="n">
        <v>24</v>
      </c>
      <c r="E24" s="5" t="n">
        <v>7</v>
      </c>
      <c r="F24" s="5" t="n">
        <v>144</v>
      </c>
    </row>
    <row r="25" spans="1:7">
      <c r="A25" s="4" t="s">
        <v>29</v>
      </c>
      <c r="D25" s="7" t="n">
        <v>20</v>
      </c>
      <c r="E25" s="7" t="n">
        <v>5</v>
      </c>
      <c r="F25" s="7" t="n">
        <v>135</v>
      </c>
    </row>
    <row r="26" spans="1:7">
      <c r="A26" s="4" t="s">
        <v>282</v>
      </c>
    </row>
    <row r="27" spans="1:7">
      <c r="A27" s="3" t="s">
        <v>271</v>
      </c>
    </row>
    <row r="28" spans="1:7">
      <c r="A28" s="4" t="s">
        <v>283</v>
      </c>
      <c r="B28" s="4" t="s">
        <v>284</v>
      </c>
    </row>
    <row r="29" spans="1:7">
      <c r="A29" s="4" t="s">
        <v>285</v>
      </c>
      <c r="B29" s="4" t="s">
        <v>286</v>
      </c>
    </row>
    <row r="30" spans="1:7">
      <c r="A30" s="4" t="s">
        <v>287</v>
      </c>
      <c r="B30" s="5" t="n">
        <v>131902719</v>
      </c>
    </row>
    <row r="31" spans="1:7">
      <c r="A31" s="4" t="s">
        <v>288</v>
      </c>
      <c r="B31" s="4" t="s">
        <v>289</v>
      </c>
    </row>
    <row r="32" spans="1:7">
      <c r="A32" s="4" t="s">
        <v>290</v>
      </c>
      <c r="B32"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5</v>
      </c>
      <c r="D1" s="2" t="s">
        <v>1</v>
      </c>
    </row>
    <row r="2" spans="1:5">
      <c r="B2" s="2" t="s">
        <v>2</v>
      </c>
      <c r="C2" s="2" t="s">
        <v>26</v>
      </c>
      <c r="D2" s="2" t="s">
        <v>2</v>
      </c>
      <c r="E2" s="2" t="s">
        <v>26</v>
      </c>
    </row>
    <row r="3" spans="1:5">
      <c r="A3" s="3" t="s">
        <v>271</v>
      </c>
    </row>
    <row r="4" spans="1:5">
      <c r="A4" s="4" t="s">
        <v>39</v>
      </c>
      <c r="B4" s="7" t="n">
        <v>3</v>
      </c>
      <c r="C4" s="7" t="n">
        <v>3</v>
      </c>
      <c r="D4" s="7" t="n">
        <v>3</v>
      </c>
      <c r="E4" s="7" t="n">
        <v>-4</v>
      </c>
    </row>
    <row r="5" spans="1:5">
      <c r="A5" s="4" t="s">
        <v>281</v>
      </c>
    </row>
    <row r="6" spans="1:5">
      <c r="A6" s="3" t="s">
        <v>271</v>
      </c>
    </row>
    <row r="7" spans="1:5">
      <c r="A7" s="4" t="s">
        <v>28</v>
      </c>
      <c r="B7" s="5" t="n">
        <v>1</v>
      </c>
      <c r="C7" s="5" t="n">
        <v>24</v>
      </c>
      <c r="D7" s="5" t="n">
        <v>7</v>
      </c>
      <c r="E7" s="5" t="n">
        <v>144</v>
      </c>
    </row>
    <row r="8" spans="1:5">
      <c r="A8" s="4" t="s">
        <v>29</v>
      </c>
      <c r="C8" s="5" t="n">
        <v>-20</v>
      </c>
      <c r="D8" s="5" t="n">
        <v>-5</v>
      </c>
      <c r="E8" s="5" t="n">
        <v>-135</v>
      </c>
    </row>
    <row r="9" spans="1:5">
      <c r="A9" s="4" t="s">
        <v>31</v>
      </c>
      <c r="D9" s="5" t="n">
        <v>-1</v>
      </c>
      <c r="E9" s="5" t="n">
        <v>-20</v>
      </c>
    </row>
    <row r="10" spans="1:5">
      <c r="A10" s="4" t="s">
        <v>292</v>
      </c>
      <c r="B10" s="5" t="n">
        <v>1</v>
      </c>
      <c r="C10" s="5" t="n">
        <v>4</v>
      </c>
      <c r="D10" s="5" t="n">
        <v>1</v>
      </c>
      <c r="E10" s="5" t="n">
        <v>-11</v>
      </c>
    </row>
    <row r="11" spans="1:5">
      <c r="A11" s="4" t="s">
        <v>293</v>
      </c>
      <c r="B11" s="5" t="n">
        <v>2</v>
      </c>
      <c r="D11" s="5" t="n">
        <v>2</v>
      </c>
      <c r="E11" s="5" t="n">
        <v>17</v>
      </c>
    </row>
    <row r="12" spans="1:5">
      <c r="A12" s="4" t="s">
        <v>294</v>
      </c>
      <c r="C12" s="5" t="n">
        <v>1</v>
      </c>
      <c r="E12" s="5" t="n">
        <v>10</v>
      </c>
    </row>
    <row r="13" spans="1:5">
      <c r="A13" s="4" t="s">
        <v>39</v>
      </c>
      <c r="B13" s="7" t="n">
        <v>3</v>
      </c>
      <c r="C13" s="7" t="n">
        <v>3</v>
      </c>
      <c r="D13" s="7" t="n">
        <v>3</v>
      </c>
      <c r="E13" s="7" t="n">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271</v>
      </c>
    </row>
    <row r="3" spans="1:2">
      <c r="A3" s="4" t="s">
        <v>66</v>
      </c>
      <c r="B3" s="7" t="n">
        <v>48</v>
      </c>
    </row>
    <row r="4" spans="1:2">
      <c r="A4" s="4" t="s">
        <v>297</v>
      </c>
      <c r="B4" s="5" t="n">
        <v>1</v>
      </c>
    </row>
    <row r="5" spans="1:2">
      <c r="A5" s="4" t="s">
        <v>75</v>
      </c>
      <c r="B5" s="5" t="n">
        <v>1</v>
      </c>
    </row>
    <row r="6" spans="1:2">
      <c r="A6" s="4" t="s">
        <v>298</v>
      </c>
      <c r="B6" s="5" t="n">
        <v>50</v>
      </c>
    </row>
    <row r="7" spans="1:2">
      <c r="A7" s="4" t="s">
        <v>80</v>
      </c>
      <c r="B7" s="5" t="n">
        <v>3</v>
      </c>
    </row>
    <row r="8" spans="1:2">
      <c r="A8" s="4" t="s">
        <v>299</v>
      </c>
      <c r="B8" s="7"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00</v>
      </c>
      <c r="B1" s="2" t="s">
        <v>25</v>
      </c>
      <c r="D1" s="2" t="s">
        <v>1</v>
      </c>
    </row>
    <row r="2" spans="1:5">
      <c r="B2" s="2" t="s">
        <v>2</v>
      </c>
      <c r="C2" s="2" t="s">
        <v>26</v>
      </c>
      <c r="D2" s="2" t="s">
        <v>2</v>
      </c>
      <c r="E2" s="2" t="s">
        <v>26</v>
      </c>
    </row>
    <row r="3" spans="1:5">
      <c r="A3" s="3" t="s">
        <v>301</v>
      </c>
    </row>
    <row r="4" spans="1:5">
      <c r="A4" s="4" t="s">
        <v>302</v>
      </c>
      <c r="B4" s="7" t="n">
        <v>22</v>
      </c>
      <c r="C4" s="7" t="n">
        <v>20</v>
      </c>
      <c r="D4" s="7" t="n">
        <v>62</v>
      </c>
      <c r="E4" s="7" t="n">
        <v>69</v>
      </c>
    </row>
    <row r="5" spans="1:5">
      <c r="A5" s="4" t="s">
        <v>303</v>
      </c>
      <c r="B5" s="5" t="n">
        <v>-8</v>
      </c>
      <c r="C5" s="5" t="n">
        <v>-6</v>
      </c>
      <c r="D5" s="5" t="n">
        <v>-21</v>
      </c>
      <c r="E5" s="5" t="n">
        <v>-16</v>
      </c>
    </row>
    <row r="6" spans="1:5">
      <c r="A6" s="4" t="s">
        <v>34</v>
      </c>
      <c r="B6" s="7" t="n">
        <v>14</v>
      </c>
      <c r="C6" s="7" t="n">
        <v>14</v>
      </c>
      <c r="D6" s="7" t="n">
        <v>41</v>
      </c>
      <c r="E6" s="7" t="n">
        <v>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04</v>
      </c>
      <c r="B1" s="2" t="s">
        <v>25</v>
      </c>
      <c r="D1" s="2" t="s">
        <v>1</v>
      </c>
    </row>
    <row r="2" spans="1:5">
      <c r="B2" s="2" t="s">
        <v>2</v>
      </c>
      <c r="C2" s="2" t="s">
        <v>26</v>
      </c>
      <c r="D2" s="2" t="s">
        <v>2</v>
      </c>
      <c r="E2" s="2" t="s">
        <v>26</v>
      </c>
    </row>
    <row r="3" spans="1:5">
      <c r="A3" s="3" t="s">
        <v>305</v>
      </c>
    </row>
    <row r="4" spans="1:5">
      <c r="A4" s="4" t="s">
        <v>306</v>
      </c>
      <c r="B4" s="7" t="n">
        <v>-12</v>
      </c>
      <c r="D4" s="7" t="n">
        <v>-27</v>
      </c>
      <c r="E4" s="7" t="n">
        <v>-12</v>
      </c>
    </row>
    <row r="5" spans="1:5">
      <c r="A5" s="4" t="s">
        <v>307</v>
      </c>
      <c r="C5" s="7" t="n">
        <v>52</v>
      </c>
      <c r="E5" s="5" t="n">
        <v>153</v>
      </c>
    </row>
    <row r="6" spans="1:5">
      <c r="A6" s="4" t="s">
        <v>308</v>
      </c>
      <c r="E6" s="5" t="n">
        <v>-4387</v>
      </c>
    </row>
    <row r="7" spans="1:5">
      <c r="A7" s="4" t="s">
        <v>309</v>
      </c>
      <c r="D7" s="5" t="n">
        <v>33</v>
      </c>
    </row>
    <row r="8" spans="1:5">
      <c r="A8" s="4" t="s">
        <v>310</v>
      </c>
      <c r="C8" s="5" t="n">
        <v>-8</v>
      </c>
      <c r="D8" s="5" t="n">
        <v>4</v>
      </c>
      <c r="E8" s="5" t="n">
        <v>-40</v>
      </c>
    </row>
    <row r="9" spans="1:5">
      <c r="A9" s="4" t="s">
        <v>35</v>
      </c>
      <c r="B9" s="7" t="n">
        <v>-12</v>
      </c>
      <c r="C9" s="7" t="n">
        <v>44</v>
      </c>
      <c r="D9" s="7" t="n">
        <v>10</v>
      </c>
      <c r="E9" s="7" t="n">
        <v>-42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1</v>
      </c>
      <c r="B1" s="2" t="s">
        <v>2</v>
      </c>
      <c r="C1" s="2" t="s">
        <v>63</v>
      </c>
    </row>
    <row r="2" spans="1:3">
      <c r="A2" s="3" t="s">
        <v>312</v>
      </c>
    </row>
    <row r="3" spans="1:3">
      <c r="A3" s="4" t="s">
        <v>313</v>
      </c>
      <c r="B3" s="7" t="n">
        <v>351</v>
      </c>
      <c r="C3" s="7" t="n">
        <v>319</v>
      </c>
    </row>
    <row r="4" spans="1:3">
      <c r="A4" s="4" t="s">
        <v>314</v>
      </c>
      <c r="B4" s="5" t="n">
        <v>135</v>
      </c>
      <c r="C4" s="5" t="n">
        <v>122</v>
      </c>
    </row>
    <row r="5" spans="1:3">
      <c r="A5" s="4" t="s">
        <v>315</v>
      </c>
      <c r="B5" s="5" t="n">
        <v>1064</v>
      </c>
      <c r="C5" s="5" t="n">
        <v>989</v>
      </c>
    </row>
    <row r="6" spans="1:3">
      <c r="A6" s="4" t="s">
        <v>67</v>
      </c>
      <c r="B6" s="7" t="n">
        <v>1550</v>
      </c>
      <c r="C6" s="7" t="n">
        <v>1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49</v>
      </c>
    </row>
    <row r="4" spans="1:5">
      <c r="A4" s="4" t="s">
        <v>58</v>
      </c>
      <c r="B4" s="7" t="n">
        <v>21</v>
      </c>
      <c r="C4" s="7" t="n">
        <v>-2</v>
      </c>
      <c r="D4" s="7" t="n">
        <v>69</v>
      </c>
      <c r="E4" s="7" t="n">
        <v>-12</v>
      </c>
    </row>
    <row r="5" spans="1:5">
      <c r="A5" s="4" t="s">
        <v>59</v>
      </c>
      <c r="B5" s="5" t="n">
        <v>6</v>
      </c>
      <c r="C5" s="5" t="n">
        <v>11</v>
      </c>
      <c r="D5" s="5" t="n">
        <v>26</v>
      </c>
      <c r="E5" s="5" t="n">
        <v>32</v>
      </c>
    </row>
    <row r="6" spans="1:5">
      <c r="A6" s="4" t="s">
        <v>60</v>
      </c>
      <c r="B6" s="5" t="n">
        <v>-2</v>
      </c>
      <c r="C6" s="5" t="n">
        <v>0</v>
      </c>
      <c r="D6" s="5" t="n">
        <v>-7</v>
      </c>
      <c r="E6" s="5" t="n">
        <v>-5</v>
      </c>
    </row>
    <row r="7" spans="1:5">
      <c r="A7" s="4" t="s">
        <v>61</v>
      </c>
      <c r="B7" s="7" t="n">
        <v>0</v>
      </c>
      <c r="C7" s="7" t="n">
        <v>0</v>
      </c>
      <c r="D7" s="7" t="n">
        <v>1</v>
      </c>
      <c r="E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6</v>
      </c>
      <c r="B1" s="2" t="s">
        <v>2</v>
      </c>
      <c r="C1" s="2" t="s">
        <v>63</v>
      </c>
    </row>
    <row r="2" spans="1:3">
      <c r="A2" s="3" t="s">
        <v>193</v>
      </c>
    </row>
    <row r="3" spans="1:3">
      <c r="A3" s="4" t="s">
        <v>317</v>
      </c>
      <c r="B3" s="7" t="n">
        <v>9954</v>
      </c>
      <c r="C3" s="7" t="n">
        <v>9162</v>
      </c>
    </row>
    <row r="4" spans="1:3">
      <c r="A4" s="4" t="s">
        <v>318</v>
      </c>
      <c r="B4" s="5" t="n">
        <v>-5466</v>
      </c>
      <c r="C4" s="5" t="n">
        <v>-4873</v>
      </c>
    </row>
    <row r="5" spans="1:3">
      <c r="A5" s="4" t="s">
        <v>71</v>
      </c>
      <c r="B5" s="7" t="n">
        <v>4488</v>
      </c>
      <c r="C5" s="7" t="n">
        <v>42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5</v>
      </c>
      <c r="D1" s="2" t="s">
        <v>1</v>
      </c>
    </row>
    <row r="2" spans="1:5">
      <c r="B2" s="2" t="s">
        <v>2</v>
      </c>
      <c r="C2" s="2" t="s">
        <v>26</v>
      </c>
      <c r="D2" s="2" t="s">
        <v>2</v>
      </c>
      <c r="E2" s="2" t="s">
        <v>26</v>
      </c>
    </row>
    <row r="3" spans="1:5">
      <c r="A3" s="3" t="s">
        <v>196</v>
      </c>
    </row>
    <row r="4" spans="1:5">
      <c r="A4" s="4" t="s">
        <v>320</v>
      </c>
      <c r="B4" s="5" t="n">
        <v>545</v>
      </c>
      <c r="C4" s="5" t="n">
        <v>544</v>
      </c>
      <c r="D4" s="5" t="n">
        <v>543</v>
      </c>
      <c r="E4" s="5" t="n">
        <v>547</v>
      </c>
    </row>
    <row r="5" spans="1:5">
      <c r="A5" s="4" t="s">
        <v>321</v>
      </c>
      <c r="B5" s="5" t="n">
        <v>12</v>
      </c>
      <c r="C5" s="5" t="n">
        <v>7</v>
      </c>
      <c r="D5" s="5" t="n">
        <v>11</v>
      </c>
      <c r="E5" s="5" t="n">
        <v>5</v>
      </c>
    </row>
    <row r="6" spans="1:5">
      <c r="A6" s="4" t="s">
        <v>322</v>
      </c>
      <c r="B6" s="5" t="n">
        <v>557</v>
      </c>
      <c r="C6" s="5" t="n">
        <v>551</v>
      </c>
      <c r="D6" s="5" t="n">
        <v>554</v>
      </c>
      <c r="E6" s="5" t="n">
        <v>5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s>
  <sheetData>
    <row r="1" spans="1:7">
      <c r="A1" s="1" t="s">
        <v>323</v>
      </c>
      <c r="B1" s="2" t="s">
        <v>25</v>
      </c>
      <c r="D1" s="2" t="s">
        <v>1</v>
      </c>
    </row>
    <row r="2" spans="1:7">
      <c r="B2" s="2" t="s">
        <v>2</v>
      </c>
      <c r="C2" s="2" t="s">
        <v>26</v>
      </c>
      <c r="D2" s="2" t="s">
        <v>2</v>
      </c>
      <c r="E2" s="2" t="s">
        <v>26</v>
      </c>
      <c r="F2" s="2" t="s">
        <v>324</v>
      </c>
      <c r="G2" s="2" t="s">
        <v>325</v>
      </c>
    </row>
    <row r="3" spans="1:7">
      <c r="A3" s="3" t="s">
        <v>146</v>
      </c>
    </row>
    <row r="4" spans="1:7">
      <c r="A4" s="4" t="s">
        <v>326</v>
      </c>
      <c r="B4" s="11" t="n">
        <v>0.1</v>
      </c>
      <c r="C4" s="11" t="n">
        <v>0.3</v>
      </c>
      <c r="D4" s="11" t="n">
        <v>2.8</v>
      </c>
      <c r="E4" s="5" t="n">
        <v>10</v>
      </c>
    </row>
    <row r="5" spans="1:7">
      <c r="A5" s="4" t="s">
        <v>327</v>
      </c>
      <c r="G5" s="7" t="n">
        <v>2000000000</v>
      </c>
    </row>
    <row r="6" spans="1:7">
      <c r="A6" s="4" t="s">
        <v>328</v>
      </c>
      <c r="F6" s="7" t="n">
        <v>1500000000</v>
      </c>
    </row>
    <row r="7" spans="1:7">
      <c r="A7" s="4" t="s">
        <v>329</v>
      </c>
      <c r="D7" s="11" t="n">
        <v>4.7</v>
      </c>
    </row>
    <row r="8" spans="1:7">
      <c r="A8" s="4" t="s">
        <v>330</v>
      </c>
      <c r="D8" s="7" t="n">
        <v>275000000</v>
      </c>
      <c r="E8" s="7" t="n">
        <v>45000000</v>
      </c>
    </row>
    <row r="9" spans="1:7">
      <c r="A9" s="4" t="s">
        <v>331</v>
      </c>
      <c r="B9" s="7" t="n">
        <v>1400000000</v>
      </c>
      <c r="D9" s="7" t="n">
        <v>1400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2</v>
      </c>
      <c r="B1" s="2" t="s">
        <v>333</v>
      </c>
      <c r="C1" s="2" t="s">
        <v>334</v>
      </c>
      <c r="D1" s="2" t="s">
        <v>2</v>
      </c>
      <c r="E1" s="2" t="s">
        <v>335</v>
      </c>
      <c r="F1" s="2" t="s">
        <v>26</v>
      </c>
      <c r="G1" s="2" t="s">
        <v>336</v>
      </c>
      <c r="H1" s="2" t="s">
        <v>2</v>
      </c>
      <c r="I1" s="2" t="s">
        <v>26</v>
      </c>
      <c r="J1" s="2" t="s">
        <v>63</v>
      </c>
    </row>
    <row r="2" spans="1:10">
      <c r="A2" s="3" t="s">
        <v>337</v>
      </c>
    </row>
    <row r="3" spans="1:10">
      <c r="A3" s="4" t="s">
        <v>338</v>
      </c>
      <c r="H3" s="7" t="n">
        <v>680</v>
      </c>
      <c r="I3" s="7" t="n">
        <v>47</v>
      </c>
    </row>
    <row r="4" spans="1:10">
      <c r="A4" s="4" t="s">
        <v>339</v>
      </c>
      <c r="F4" s="7" t="n">
        <v>5</v>
      </c>
      <c r="I4" s="7" t="n">
        <v>19</v>
      </c>
    </row>
    <row r="5" spans="1:10">
      <c r="A5" s="4" t="s">
        <v>73</v>
      </c>
      <c r="D5" s="7" t="n">
        <v>3117</v>
      </c>
      <c r="H5" s="5" t="n">
        <v>3117</v>
      </c>
      <c r="J5" s="7" t="n">
        <v>2595</v>
      </c>
    </row>
    <row r="6" spans="1:10">
      <c r="A6" s="4" t="s">
        <v>340</v>
      </c>
    </row>
    <row r="7" spans="1:10">
      <c r="A7" s="3" t="s">
        <v>337</v>
      </c>
    </row>
    <row r="8" spans="1:10">
      <c r="A8" s="4" t="s">
        <v>341</v>
      </c>
      <c r="B8" s="4" t="s">
        <v>342</v>
      </c>
    </row>
    <row r="9" spans="1:10">
      <c r="A9" s="4" t="s">
        <v>338</v>
      </c>
      <c r="B9" s="7" t="n">
        <v>629</v>
      </c>
    </row>
    <row r="10" spans="1:10">
      <c r="A10" s="4" t="s">
        <v>343</v>
      </c>
      <c r="B10" s="5" t="n">
        <v>235</v>
      </c>
    </row>
    <row r="11" spans="1:10">
      <c r="A11" s="4" t="s">
        <v>73</v>
      </c>
      <c r="B11" s="5" t="n">
        <v>310</v>
      </c>
    </row>
    <row r="12" spans="1:10">
      <c r="A12" s="4" t="s">
        <v>344</v>
      </c>
    </row>
    <row r="13" spans="1:10">
      <c r="A13" s="3" t="s">
        <v>337</v>
      </c>
    </row>
    <row r="14" spans="1:10">
      <c r="A14" s="4" t="s">
        <v>345</v>
      </c>
      <c r="B14" s="7" t="n">
        <v>120</v>
      </c>
    </row>
    <row r="15" spans="1:10">
      <c r="A15" s="4" t="s">
        <v>346</v>
      </c>
      <c r="B15" s="4" t="s">
        <v>347</v>
      </c>
    </row>
    <row r="16" spans="1:10">
      <c r="A16" s="4" t="s">
        <v>348</v>
      </c>
    </row>
    <row r="17" spans="1:10">
      <c r="A17" s="3" t="s">
        <v>337</v>
      </c>
    </row>
    <row r="18" spans="1:10">
      <c r="A18" s="4" t="s">
        <v>343</v>
      </c>
      <c r="B18" s="7" t="n">
        <v>115</v>
      </c>
    </row>
    <row r="19" spans="1:10">
      <c r="A19" s="4" t="s">
        <v>349</v>
      </c>
      <c r="B19" s="4" t="s">
        <v>350</v>
      </c>
    </row>
    <row r="20" spans="1:10">
      <c r="A20" s="4" t="s">
        <v>346</v>
      </c>
      <c r="B20" s="4" t="s">
        <v>351</v>
      </c>
    </row>
    <row r="21" spans="1:10">
      <c r="A21" s="4" t="s">
        <v>352</v>
      </c>
    </row>
    <row r="22" spans="1:10">
      <c r="A22" s="3" t="s">
        <v>337</v>
      </c>
    </row>
    <row r="23" spans="1:10">
      <c r="A23" s="4" t="s">
        <v>353</v>
      </c>
      <c r="D23" s="5" t="n">
        <v>15</v>
      </c>
      <c r="H23" s="5" t="n">
        <v>15</v>
      </c>
    </row>
    <row r="24" spans="1:10">
      <c r="A24" s="4" t="s">
        <v>339</v>
      </c>
      <c r="D24" s="5" t="n">
        <v>20</v>
      </c>
      <c r="H24" s="7" t="n">
        <v>20</v>
      </c>
    </row>
    <row r="25" spans="1:10">
      <c r="A25" s="4" t="s">
        <v>354</v>
      </c>
    </row>
    <row r="26" spans="1:10">
      <c r="A26" s="3" t="s">
        <v>337</v>
      </c>
    </row>
    <row r="27" spans="1:10">
      <c r="A27" s="4" t="s">
        <v>355</v>
      </c>
      <c r="D27" s="7" t="n">
        <v>10</v>
      </c>
    </row>
    <row r="28" spans="1:10">
      <c r="A28" s="4" t="s">
        <v>356</v>
      </c>
      <c r="D28" s="4" t="s">
        <v>357</v>
      </c>
    </row>
    <row r="29" spans="1:10">
      <c r="A29" s="4" t="s">
        <v>358</v>
      </c>
    </row>
    <row r="30" spans="1:10">
      <c r="A30" s="3" t="s">
        <v>337</v>
      </c>
    </row>
    <row r="31" spans="1:10">
      <c r="A31" s="4" t="s">
        <v>355</v>
      </c>
      <c r="E31" s="7" t="n">
        <v>10</v>
      </c>
    </row>
    <row r="32" spans="1:10">
      <c r="A32" s="4" t="s">
        <v>356</v>
      </c>
      <c r="E32" s="4" t="s">
        <v>357</v>
      </c>
    </row>
    <row r="33" spans="1:10">
      <c r="A33" s="4" t="s">
        <v>359</v>
      </c>
    </row>
    <row r="34" spans="1:10">
      <c r="A34" s="3" t="s">
        <v>337</v>
      </c>
    </row>
    <row r="35" spans="1:10">
      <c r="A35" s="4" t="s">
        <v>355</v>
      </c>
      <c r="G35" s="7" t="n">
        <v>23</v>
      </c>
    </row>
    <row r="36" spans="1:10">
      <c r="A36" s="4" t="s">
        <v>356</v>
      </c>
      <c r="G36" s="4" t="s">
        <v>357</v>
      </c>
    </row>
    <row r="37" spans="1:10">
      <c r="A37" s="4" t="s">
        <v>360</v>
      </c>
    </row>
    <row r="38" spans="1:10">
      <c r="A38" s="3" t="s">
        <v>337</v>
      </c>
    </row>
    <row r="39" spans="1:10">
      <c r="A39" s="4" t="s">
        <v>355</v>
      </c>
      <c r="C39" s="7" t="n">
        <v>8</v>
      </c>
    </row>
    <row r="40" spans="1:10">
      <c r="A40" s="4" t="s">
        <v>356</v>
      </c>
      <c r="C40" s="4" t="s">
        <v>350</v>
      </c>
    </row>
    <row r="41" spans="1:10">
      <c r="A41" s="4" t="s">
        <v>361</v>
      </c>
      <c r="C41" s="7"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33</v>
      </c>
      <c r="D1" s="2" t="s">
        <v>63</v>
      </c>
    </row>
    <row r="2" spans="1:4">
      <c r="A2" s="3" t="s">
        <v>363</v>
      </c>
    </row>
    <row r="3" spans="1:4">
      <c r="A3" s="4" t="s">
        <v>73</v>
      </c>
      <c r="B3" s="7" t="n">
        <v>3117</v>
      </c>
      <c r="D3" s="7" t="n">
        <v>2595</v>
      </c>
    </row>
    <row r="4" spans="1:4">
      <c r="A4" s="4" t="s">
        <v>340</v>
      </c>
    </row>
    <row r="5" spans="1:4">
      <c r="A5" s="3" t="s">
        <v>363</v>
      </c>
    </row>
    <row r="6" spans="1:4">
      <c r="A6" s="4" t="s">
        <v>364</v>
      </c>
      <c r="C6" s="7" t="n">
        <v>11</v>
      </c>
    </row>
    <row r="7" spans="1:4">
      <c r="A7" s="4" t="s">
        <v>365</v>
      </c>
      <c r="C7" s="5" t="n">
        <v>16</v>
      </c>
    </row>
    <row r="8" spans="1:4">
      <c r="A8" s="4" t="s">
        <v>67</v>
      </c>
      <c r="C8" s="5" t="n">
        <v>30</v>
      </c>
    </row>
    <row r="9" spans="1:4">
      <c r="A9" s="4" t="s">
        <v>68</v>
      </c>
      <c r="C9" s="5" t="n">
        <v>16</v>
      </c>
    </row>
    <row r="10" spans="1:4">
      <c r="A10" s="4" t="s">
        <v>366</v>
      </c>
      <c r="C10" s="5" t="n">
        <v>132</v>
      </c>
    </row>
    <row r="11" spans="1:4">
      <c r="A11" s="4" t="s">
        <v>73</v>
      </c>
      <c r="C11" s="5" t="n">
        <v>310</v>
      </c>
    </row>
    <row r="12" spans="1:4">
      <c r="A12" s="4" t="s">
        <v>367</v>
      </c>
      <c r="C12" s="5" t="n">
        <v>235</v>
      </c>
    </row>
    <row r="13" spans="1:4">
      <c r="A13" s="4" t="s">
        <v>75</v>
      </c>
      <c r="C13" s="5" t="n">
        <v>20</v>
      </c>
    </row>
    <row r="14" spans="1:4">
      <c r="A14" s="4" t="s">
        <v>80</v>
      </c>
      <c r="C14" s="5" t="n">
        <v>-22</v>
      </c>
    </row>
    <row r="15" spans="1:4">
      <c r="A15" s="4" t="s">
        <v>85</v>
      </c>
      <c r="C15" s="5" t="n">
        <v>-108</v>
      </c>
    </row>
    <row r="16" spans="1:4">
      <c r="A16" s="4" t="s">
        <v>368</v>
      </c>
      <c r="C16" s="7" t="n">
        <v>6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3"/>
    <col customWidth="1" max="2" min="2" width="21"/>
  </cols>
  <sheetData>
    <row r="1" spans="1:2">
      <c r="A1" s="1" t="s">
        <v>369</v>
      </c>
      <c r="B1" s="2" t="s">
        <v>1</v>
      </c>
    </row>
    <row r="2" spans="1:2">
      <c r="B2" s="2" t="s">
        <v>243</v>
      </c>
    </row>
    <row r="3" spans="1:2">
      <c r="A3" s="3" t="s">
        <v>370</v>
      </c>
    </row>
    <row r="4" spans="1:2">
      <c r="A4" s="4" t="s">
        <v>371</v>
      </c>
      <c r="B4" s="7" t="n">
        <v>2595</v>
      </c>
    </row>
    <row r="5" spans="1:2">
      <c r="A5" s="4" t="s">
        <v>372</v>
      </c>
      <c r="B5" s="5" t="n">
        <v>317</v>
      </c>
    </row>
    <row r="6" spans="1:2">
      <c r="A6" s="4" t="s">
        <v>373</v>
      </c>
      <c r="B6" s="5" t="n">
        <v>205</v>
      </c>
    </row>
    <row r="7" spans="1:2">
      <c r="A7" s="4" t="s">
        <v>374</v>
      </c>
      <c r="B7" s="5" t="n">
        <v>3117</v>
      </c>
    </row>
    <row r="8" spans="1:2">
      <c r="A8" s="4" t="s">
        <v>375</v>
      </c>
    </row>
    <row r="9" spans="1:2">
      <c r="A9" s="3" t="s">
        <v>370</v>
      </c>
    </row>
    <row r="10" spans="1:2">
      <c r="A10" s="4" t="s">
        <v>371</v>
      </c>
      <c r="B10" s="5" t="n">
        <v>397</v>
      </c>
    </row>
    <row r="11" spans="1:2">
      <c r="A11" s="4" t="s">
        <v>372</v>
      </c>
      <c r="B11" s="5" t="n">
        <v>5</v>
      </c>
    </row>
    <row r="12" spans="1:2">
      <c r="A12" s="4" t="s">
        <v>373</v>
      </c>
      <c r="B12" s="5" t="n">
        <v>31</v>
      </c>
    </row>
    <row r="13" spans="1:2">
      <c r="A13" s="4" t="s">
        <v>374</v>
      </c>
      <c r="B13" s="5" t="n">
        <v>433</v>
      </c>
    </row>
    <row r="14" spans="1:2">
      <c r="A14" s="4" t="s">
        <v>376</v>
      </c>
    </row>
    <row r="15" spans="1:2">
      <c r="A15" s="3" t="s">
        <v>370</v>
      </c>
    </row>
    <row r="16" spans="1:2">
      <c r="A16" s="4" t="s">
        <v>371</v>
      </c>
      <c r="B16" s="5" t="n">
        <v>2198</v>
      </c>
    </row>
    <row r="17" spans="1:2">
      <c r="A17" s="4" t="s">
        <v>372</v>
      </c>
      <c r="B17" s="5" t="n">
        <v>312</v>
      </c>
    </row>
    <row r="18" spans="1:2">
      <c r="A18" s="4" t="s">
        <v>373</v>
      </c>
      <c r="B18" s="5" t="n">
        <v>174</v>
      </c>
    </row>
    <row r="19" spans="1:2">
      <c r="A19" s="4" t="s">
        <v>374</v>
      </c>
      <c r="B19" s="7" t="n">
        <v>26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7</v>
      </c>
      <c r="B1" s="2" t="s">
        <v>25</v>
      </c>
      <c r="E1" s="2" t="s">
        <v>1</v>
      </c>
    </row>
    <row r="2" spans="1:6">
      <c r="B2" s="2" t="s">
        <v>2</v>
      </c>
      <c r="C2" s="2" t="s">
        <v>26</v>
      </c>
      <c r="D2" s="2" t="s">
        <v>378</v>
      </c>
      <c r="E2" s="2" t="s">
        <v>2</v>
      </c>
      <c r="F2" s="2" t="s">
        <v>26</v>
      </c>
    </row>
    <row r="3" spans="1:6">
      <c r="A3" s="3" t="s">
        <v>379</v>
      </c>
    </row>
    <row r="4" spans="1:6">
      <c r="A4" s="4" t="s">
        <v>380</v>
      </c>
      <c r="B4" s="7" t="n">
        <v>0</v>
      </c>
      <c r="E4" s="7" t="n">
        <v>0</v>
      </c>
    </row>
    <row r="5" spans="1:6">
      <c r="A5" s="4" t="s">
        <v>381</v>
      </c>
      <c r="B5" s="7" t="n">
        <v>38</v>
      </c>
      <c r="C5" s="7" t="n">
        <v>42</v>
      </c>
      <c r="E5" s="7" t="n">
        <v>112</v>
      </c>
      <c r="F5" s="7" t="n">
        <v>124</v>
      </c>
    </row>
    <row r="6" spans="1:6">
      <c r="A6" s="4" t="s">
        <v>382</v>
      </c>
      <c r="D6" s="7" t="n">
        <v>51</v>
      </c>
    </row>
    <row r="7" spans="1:6">
      <c r="A7" s="4" t="s">
        <v>383</v>
      </c>
    </row>
    <row r="8" spans="1:6">
      <c r="A8" s="3" t="s">
        <v>379</v>
      </c>
    </row>
    <row r="9" spans="1:6">
      <c r="A9" s="4" t="s">
        <v>384</v>
      </c>
      <c r="C9" s="7" t="n">
        <v>27</v>
      </c>
    </row>
    <row r="10" spans="1:6">
      <c r="A10" s="4" t="s">
        <v>385</v>
      </c>
    </row>
    <row r="11" spans="1:6">
      <c r="A11" s="3" t="s">
        <v>379</v>
      </c>
    </row>
    <row r="12" spans="1:6">
      <c r="A12" s="4" t="s">
        <v>382</v>
      </c>
      <c r="D12" s="7" t="n">
        <v>4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6</v>
      </c>
      <c r="B1" s="2" t="s">
        <v>2</v>
      </c>
      <c r="C1" s="2" t="s">
        <v>63</v>
      </c>
    </row>
    <row r="2" spans="1:3">
      <c r="A2" s="3" t="s">
        <v>387</v>
      </c>
    </row>
    <row r="3" spans="1:3">
      <c r="A3" s="4" t="s">
        <v>388</v>
      </c>
      <c r="B3" s="7" t="n">
        <v>2563</v>
      </c>
      <c r="C3" s="7" t="n">
        <v>2131</v>
      </c>
    </row>
    <row r="4" spans="1:3">
      <c r="A4" s="4" t="s">
        <v>389</v>
      </c>
      <c r="B4" s="5" t="n">
        <v>-1192</v>
      </c>
      <c r="C4" s="5" t="n">
        <v>-1020</v>
      </c>
    </row>
    <row r="5" spans="1:3">
      <c r="A5" s="4" t="s">
        <v>74</v>
      </c>
      <c r="B5" s="5" t="n">
        <v>1371</v>
      </c>
      <c r="C5" s="5" t="n">
        <v>1111</v>
      </c>
    </row>
    <row r="6" spans="1:3">
      <c r="A6" s="4" t="s">
        <v>390</v>
      </c>
    </row>
    <row r="7" spans="1:3">
      <c r="A7" s="3" t="s">
        <v>387</v>
      </c>
    </row>
    <row r="8" spans="1:3">
      <c r="A8" s="4" t="s">
        <v>388</v>
      </c>
      <c r="B8" s="5" t="n">
        <v>1979</v>
      </c>
      <c r="C8" s="5" t="n">
        <v>1690</v>
      </c>
    </row>
    <row r="9" spans="1:3">
      <c r="A9" s="4" t="s">
        <v>389</v>
      </c>
      <c r="B9" s="5" t="n">
        <v>-977</v>
      </c>
      <c r="C9" s="5" t="n">
        <v>-855</v>
      </c>
    </row>
    <row r="10" spans="1:3">
      <c r="A10" s="4" t="s">
        <v>74</v>
      </c>
      <c r="B10" s="5" t="n">
        <v>1002</v>
      </c>
      <c r="C10" s="5" t="n">
        <v>835</v>
      </c>
    </row>
    <row r="11" spans="1:3">
      <c r="A11" s="4" t="s">
        <v>391</v>
      </c>
    </row>
    <row r="12" spans="1:3">
      <c r="A12" s="3" t="s">
        <v>387</v>
      </c>
    </row>
    <row r="13" spans="1:3">
      <c r="A13" s="4" t="s">
        <v>388</v>
      </c>
      <c r="B13" s="5" t="n">
        <v>432</v>
      </c>
      <c r="C13" s="5" t="n">
        <v>384</v>
      </c>
    </row>
    <row r="14" spans="1:3">
      <c r="A14" s="4" t="s">
        <v>389</v>
      </c>
      <c r="B14" s="5" t="n">
        <v>-215</v>
      </c>
      <c r="C14" s="5" t="n">
        <v>-165</v>
      </c>
    </row>
    <row r="15" spans="1:3">
      <c r="A15" s="4" t="s">
        <v>74</v>
      </c>
      <c r="B15" s="5" t="n">
        <v>217</v>
      </c>
      <c r="C15" s="5" t="n">
        <v>219</v>
      </c>
    </row>
    <row r="16" spans="1:3">
      <c r="A16" s="4" t="s">
        <v>392</v>
      </c>
    </row>
    <row r="17" spans="1:3">
      <c r="A17" s="3" t="s">
        <v>387</v>
      </c>
    </row>
    <row r="18" spans="1:3">
      <c r="A18" s="4" t="s">
        <v>367</v>
      </c>
      <c r="B18" s="7" t="n">
        <v>152</v>
      </c>
      <c r="C18" s="7" t="n">
        <v>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5</v>
      </c>
      <c r="D1" s="2" t="s">
        <v>1</v>
      </c>
    </row>
    <row r="2" spans="1:5">
      <c r="B2" s="2" t="s">
        <v>2</v>
      </c>
      <c r="C2" s="2" t="s">
        <v>26</v>
      </c>
      <c r="D2" s="2" t="s">
        <v>2</v>
      </c>
      <c r="E2" s="2" t="s">
        <v>26</v>
      </c>
    </row>
    <row r="3" spans="1:5">
      <c r="A3" s="3" t="s">
        <v>394</v>
      </c>
    </row>
    <row r="4" spans="1:5">
      <c r="A4" s="4" t="s">
        <v>395</v>
      </c>
      <c r="B4" s="7" t="n">
        <v>526000000</v>
      </c>
      <c r="D4" s="7" t="n">
        <v>526000000</v>
      </c>
    </row>
    <row r="5" spans="1:5">
      <c r="A5" s="4" t="s">
        <v>396</v>
      </c>
      <c r="B5" s="5" t="n">
        <v>285000000</v>
      </c>
      <c r="D5" s="5" t="n">
        <v>285000000</v>
      </c>
    </row>
    <row r="6" spans="1:5">
      <c r="A6" s="4" t="s">
        <v>397</v>
      </c>
      <c r="B6" s="5" t="n">
        <v>90000000</v>
      </c>
      <c r="D6" s="7" t="n">
        <v>90000000</v>
      </c>
    </row>
    <row r="7" spans="1:5">
      <c r="A7" s="4" t="s">
        <v>398</v>
      </c>
      <c r="D7" s="4" t="s">
        <v>399</v>
      </c>
    </row>
    <row r="8" spans="1:5">
      <c r="A8" s="4" t="s">
        <v>400</v>
      </c>
      <c r="B8" s="5" t="n">
        <v>21000000</v>
      </c>
      <c r="C8" s="7" t="n">
        <v>25000000</v>
      </c>
      <c r="D8" s="7" t="n">
        <v>58000000</v>
      </c>
      <c r="E8" s="7" t="n">
        <v>44000000</v>
      </c>
    </row>
    <row r="9" spans="1:5">
      <c r="A9" s="4" t="s">
        <v>401</v>
      </c>
      <c r="B9" s="7" t="n">
        <v>0</v>
      </c>
      <c r="C9" s="7" t="n">
        <v>11000000</v>
      </c>
      <c r="D9" s="7" t="n">
        <v>8000000</v>
      </c>
      <c r="E9" s="7" t="n">
        <v>25000000</v>
      </c>
    </row>
    <row r="10" spans="1:5">
      <c r="A10" s="4" t="s">
        <v>402</v>
      </c>
      <c r="B10" s="4" t="s">
        <v>403</v>
      </c>
      <c r="D10" s="4" t="s">
        <v>403</v>
      </c>
    </row>
    <row r="11" spans="1:5">
      <c r="A11" s="4" t="s">
        <v>404</v>
      </c>
    </row>
    <row r="12" spans="1:5">
      <c r="A12" s="3" t="s">
        <v>394</v>
      </c>
    </row>
    <row r="13" spans="1:5">
      <c r="A13" s="4" t="s">
        <v>405</v>
      </c>
      <c r="D13" s="7" t="n">
        <v>22000000</v>
      </c>
    </row>
    <row r="14" spans="1:5">
      <c r="A14" s="4" t="s">
        <v>406</v>
      </c>
      <c r="D1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07</v>
      </c>
      <c r="B1" s="2" t="s">
        <v>25</v>
      </c>
      <c r="D1" s="2" t="s">
        <v>1</v>
      </c>
    </row>
    <row r="2" spans="1:5">
      <c r="B2" s="2" t="s">
        <v>2</v>
      </c>
      <c r="C2" s="2" t="s">
        <v>26</v>
      </c>
      <c r="D2" s="2" t="s">
        <v>2</v>
      </c>
      <c r="E2" s="2" t="s">
        <v>26</v>
      </c>
    </row>
    <row r="3" spans="1:5">
      <c r="A3" s="3" t="s">
        <v>155</v>
      </c>
    </row>
    <row r="4" spans="1:5">
      <c r="A4" s="4" t="s">
        <v>408</v>
      </c>
      <c r="B4" s="7" t="n">
        <v>31</v>
      </c>
      <c r="C4" s="7" t="n">
        <v>130</v>
      </c>
      <c r="D4" s="7" t="n">
        <v>50</v>
      </c>
      <c r="E4" s="7" t="n">
        <v>237</v>
      </c>
    </row>
    <row r="5" spans="1:5">
      <c r="A5" s="4" t="s">
        <v>400</v>
      </c>
      <c r="B5" s="5" t="n">
        <v>21</v>
      </c>
      <c r="C5" s="5" t="n">
        <v>25</v>
      </c>
      <c r="D5" s="5" t="n">
        <v>58</v>
      </c>
      <c r="E5" s="5" t="n">
        <v>44</v>
      </c>
    </row>
    <row r="6" spans="1:5">
      <c r="A6" s="4" t="s">
        <v>409</v>
      </c>
      <c r="C6" s="5" t="n">
        <v>5</v>
      </c>
      <c r="E6" s="5" t="n">
        <v>19</v>
      </c>
    </row>
    <row r="7" spans="1:5">
      <c r="A7" s="4" t="s">
        <v>401</v>
      </c>
      <c r="B7" s="5" t="n">
        <v>0</v>
      </c>
      <c r="C7" s="5" t="n">
        <v>11</v>
      </c>
      <c r="D7" s="5" t="n">
        <v>8</v>
      </c>
      <c r="E7" s="5" t="n">
        <v>25</v>
      </c>
    </row>
    <row r="8" spans="1:5">
      <c r="A8" s="4" t="s">
        <v>410</v>
      </c>
      <c r="B8" s="7" t="n">
        <v>52</v>
      </c>
      <c r="C8" s="7" t="n">
        <v>171</v>
      </c>
      <c r="D8" s="7" t="n">
        <v>116</v>
      </c>
      <c r="E8" s="7" t="n">
        <v>3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517</v>
      </c>
      <c r="C3" s="7" t="n">
        <v>2801</v>
      </c>
    </row>
    <row r="4" spans="1:3">
      <c r="A4" s="4" t="s">
        <v>66</v>
      </c>
      <c r="B4" s="5" t="n">
        <v>1748</v>
      </c>
      <c r="C4" s="5" t="n">
        <v>1691</v>
      </c>
    </row>
    <row r="5" spans="1:3">
      <c r="A5" s="4" t="s">
        <v>67</v>
      </c>
      <c r="B5" s="5" t="n">
        <v>1550</v>
      </c>
      <c r="C5" s="5" t="n">
        <v>1430</v>
      </c>
    </row>
    <row r="6" spans="1:3">
      <c r="A6" s="4" t="s">
        <v>68</v>
      </c>
      <c r="B6" s="5" t="n">
        <v>633</v>
      </c>
      <c r="C6" s="5" t="n">
        <v>602</v>
      </c>
    </row>
    <row r="7" spans="1:3">
      <c r="A7" s="4" t="s">
        <v>69</v>
      </c>
      <c r="C7" s="5" t="n">
        <v>50</v>
      </c>
    </row>
    <row r="8" spans="1:3">
      <c r="A8" s="4" t="s">
        <v>70</v>
      </c>
      <c r="B8" s="5" t="n">
        <v>7448</v>
      </c>
      <c r="C8" s="5" t="n">
        <v>6574</v>
      </c>
    </row>
    <row r="9" spans="1:3">
      <c r="A9" s="4" t="s">
        <v>71</v>
      </c>
      <c r="B9" s="5" t="n">
        <v>4488</v>
      </c>
      <c r="C9" s="5" t="n">
        <v>4289</v>
      </c>
    </row>
    <row r="10" spans="1:3">
      <c r="A10" s="3" t="s">
        <v>72</v>
      </c>
    </row>
    <row r="11" spans="1:3">
      <c r="A11" s="4" t="s">
        <v>73</v>
      </c>
      <c r="B11" s="5" t="n">
        <v>3117</v>
      </c>
      <c r="C11" s="5" t="n">
        <v>2595</v>
      </c>
    </row>
    <row r="12" spans="1:3">
      <c r="A12" s="4" t="s">
        <v>74</v>
      </c>
      <c r="B12" s="5" t="n">
        <v>1371</v>
      </c>
      <c r="C12" s="5" t="n">
        <v>1111</v>
      </c>
    </row>
    <row r="13" spans="1:3">
      <c r="A13" s="4" t="s">
        <v>75</v>
      </c>
      <c r="B13" s="5" t="n">
        <v>1117</v>
      </c>
      <c r="C13" s="5" t="n">
        <v>977</v>
      </c>
    </row>
    <row r="14" spans="1:3">
      <c r="A14" s="4" t="s">
        <v>76</v>
      </c>
      <c r="B14" s="5" t="n">
        <v>5605</v>
      </c>
      <c r="C14" s="5" t="n">
        <v>4683</v>
      </c>
    </row>
    <row r="15" spans="1:3">
      <c r="A15" s="4" t="s">
        <v>77</v>
      </c>
      <c r="B15" s="5" t="n">
        <v>17541</v>
      </c>
      <c r="C15" s="5" t="n">
        <v>15546</v>
      </c>
    </row>
    <row r="16" spans="1:3">
      <c r="A16" s="3" t="s">
        <v>78</v>
      </c>
    </row>
    <row r="17" spans="1:3">
      <c r="A17" s="4" t="s">
        <v>79</v>
      </c>
      <c r="B17" s="5" t="n">
        <v>3</v>
      </c>
      <c r="C17" s="5" t="n">
        <v>3</v>
      </c>
    </row>
    <row r="18" spans="1:3">
      <c r="A18" s="4" t="s">
        <v>80</v>
      </c>
      <c r="B18" s="5" t="n">
        <v>2572</v>
      </c>
      <c r="C18" s="5" t="n">
        <v>2612</v>
      </c>
    </row>
    <row r="19" spans="1:3">
      <c r="A19" s="4" t="s">
        <v>81</v>
      </c>
      <c r="B19" s="5" t="n">
        <v>87</v>
      </c>
      <c r="C19" s="5" t="n">
        <v>126</v>
      </c>
    </row>
    <row r="20" spans="1:3">
      <c r="A20" s="4" t="s">
        <v>82</v>
      </c>
      <c r="C20" s="5" t="n">
        <v>3</v>
      </c>
    </row>
    <row r="21" spans="1:3">
      <c r="A21" s="4" t="s">
        <v>83</v>
      </c>
      <c r="B21" s="5" t="n">
        <v>2662</v>
      </c>
      <c r="C21" s="5" t="n">
        <v>2744</v>
      </c>
    </row>
    <row r="22" spans="1:3">
      <c r="A22" s="4" t="s">
        <v>84</v>
      </c>
      <c r="B22" s="5" t="n">
        <v>3495</v>
      </c>
      <c r="C22" s="5" t="n">
        <v>2779</v>
      </c>
    </row>
    <row r="23" spans="1:3">
      <c r="A23" s="4" t="s">
        <v>85</v>
      </c>
      <c r="B23" s="5" t="n">
        <v>1925</v>
      </c>
      <c r="C23" s="5" t="n">
        <v>1743</v>
      </c>
    </row>
    <row r="24" spans="1:3">
      <c r="A24" s="3" t="s">
        <v>86</v>
      </c>
    </row>
    <row r="25" spans="1:3">
      <c r="A25" s="4" t="s">
        <v>87</v>
      </c>
      <c r="B25" s="5" t="n">
        <v>683</v>
      </c>
      <c r="C25" s="5" t="n">
        <v>683</v>
      </c>
    </row>
    <row r="26" spans="1:3">
      <c r="A26" s="4" t="s">
        <v>88</v>
      </c>
      <c r="B26" s="5" t="n">
        <v>-7756</v>
      </c>
      <c r="C26" s="5" t="n">
        <v>-7995</v>
      </c>
    </row>
    <row r="27" spans="1:3">
      <c r="A27" s="4" t="s">
        <v>89</v>
      </c>
      <c r="B27" s="5" t="n">
        <v>5918</v>
      </c>
      <c r="C27" s="5" t="n">
        <v>5958</v>
      </c>
    </row>
    <row r="28" spans="1:3">
      <c r="A28" s="4" t="s">
        <v>90</v>
      </c>
      <c r="B28" s="5" t="n">
        <v>14615</v>
      </c>
      <c r="C28" s="5" t="n">
        <v>14200</v>
      </c>
    </row>
    <row r="29" spans="1:3">
      <c r="A29" s="4" t="s">
        <v>91</v>
      </c>
      <c r="B29" s="5" t="n">
        <v>-3994</v>
      </c>
      <c r="C29" s="5" t="n">
        <v>-4556</v>
      </c>
    </row>
    <row r="30" spans="1:3">
      <c r="A30" s="4" t="s">
        <v>92</v>
      </c>
      <c r="B30" s="5" t="n">
        <v>9466</v>
      </c>
      <c r="C30" s="5" t="n">
        <v>8290</v>
      </c>
    </row>
    <row r="31" spans="1:3">
      <c r="A31" s="4" t="s">
        <v>93</v>
      </c>
      <c r="B31" s="5" t="n">
        <v>-7</v>
      </c>
      <c r="C31" s="5" t="n">
        <v>-10</v>
      </c>
    </row>
    <row r="32" spans="1:3">
      <c r="A32" s="4" t="s">
        <v>94</v>
      </c>
      <c r="B32" s="5" t="n">
        <v>9459</v>
      </c>
      <c r="C32" s="5" t="n">
        <v>8280</v>
      </c>
    </row>
    <row r="33" spans="1:3">
      <c r="A33" s="4" t="s">
        <v>95</v>
      </c>
      <c r="B33" s="7" t="n">
        <v>17541</v>
      </c>
      <c r="C33" s="7" t="n">
        <v>15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11</v>
      </c>
      <c r="B1" s="2" t="s">
        <v>25</v>
      </c>
      <c r="D1" s="2" t="s">
        <v>1</v>
      </c>
    </row>
    <row r="2" spans="1:5">
      <c r="B2" s="2" t="s">
        <v>2</v>
      </c>
      <c r="C2" s="2" t="s">
        <v>26</v>
      </c>
      <c r="D2" s="2" t="s">
        <v>2</v>
      </c>
      <c r="E2" s="2" t="s">
        <v>26</v>
      </c>
    </row>
    <row r="3" spans="1:5">
      <c r="A3" s="3" t="s">
        <v>412</v>
      </c>
    </row>
    <row r="4" spans="1:5">
      <c r="A4" s="4" t="s">
        <v>408</v>
      </c>
      <c r="B4" s="7" t="n">
        <v>31</v>
      </c>
      <c r="C4" s="7" t="n">
        <v>130</v>
      </c>
      <c r="D4" s="7" t="n">
        <v>50</v>
      </c>
      <c r="E4" s="7" t="n">
        <v>237</v>
      </c>
    </row>
    <row r="5" spans="1:5">
      <c r="A5" s="4" t="s">
        <v>413</v>
      </c>
    </row>
    <row r="6" spans="1:5">
      <c r="A6" s="3" t="s">
        <v>412</v>
      </c>
    </row>
    <row r="7" spans="1:5">
      <c r="A7" s="4" t="s">
        <v>408</v>
      </c>
      <c r="B7" s="5" t="n">
        <v>31</v>
      </c>
      <c r="C7" s="5" t="n">
        <v>106</v>
      </c>
      <c r="D7" s="5" t="n">
        <v>54</v>
      </c>
      <c r="E7" s="5" t="n">
        <v>159</v>
      </c>
    </row>
    <row r="8" spans="1:5">
      <c r="A8" s="4" t="s">
        <v>414</v>
      </c>
      <c r="C8" s="5" t="n">
        <v>-5</v>
      </c>
      <c r="D8" s="5" t="n">
        <v>-14</v>
      </c>
      <c r="E8" s="5" t="n">
        <v>-14</v>
      </c>
    </row>
    <row r="9" spans="1:5">
      <c r="A9" s="4" t="s">
        <v>415</v>
      </c>
    </row>
    <row r="10" spans="1:5">
      <c r="A10" s="3" t="s">
        <v>412</v>
      </c>
    </row>
    <row r="11" spans="1:5">
      <c r="A11" s="4" t="s">
        <v>408</v>
      </c>
      <c r="D11" s="5" t="n">
        <v>5</v>
      </c>
      <c r="E11" s="5" t="n">
        <v>24</v>
      </c>
    </row>
    <row r="12" spans="1:5">
      <c r="A12" s="4" t="s">
        <v>414</v>
      </c>
      <c r="C12" s="5" t="n">
        <v>-4</v>
      </c>
    </row>
    <row r="13" spans="1:5">
      <c r="A13" s="4" t="s">
        <v>416</v>
      </c>
    </row>
    <row r="14" spans="1:5">
      <c r="A14" s="3" t="s">
        <v>412</v>
      </c>
    </row>
    <row r="15" spans="1:5">
      <c r="A15" s="4" t="s">
        <v>408</v>
      </c>
      <c r="C15" s="5" t="n">
        <v>33</v>
      </c>
      <c r="D15" s="5" t="n">
        <v>5</v>
      </c>
      <c r="E15" s="5" t="n">
        <v>68</v>
      </c>
    </row>
    <row r="16" spans="1:5">
      <c r="A16" s="4" t="s">
        <v>417</v>
      </c>
    </row>
    <row r="17" spans="1:5">
      <c r="A17" s="3" t="s">
        <v>412</v>
      </c>
    </row>
    <row r="18" spans="1:5">
      <c r="A18" s="4" t="s">
        <v>408</v>
      </c>
      <c r="B18" s="5" t="n">
        <v>7</v>
      </c>
      <c r="C18" s="5" t="n">
        <v>24</v>
      </c>
      <c r="D18" s="5" t="n">
        <v>19</v>
      </c>
      <c r="E18" s="5" t="n">
        <v>88</v>
      </c>
    </row>
    <row r="19" spans="1:5">
      <c r="A19" s="4" t="s">
        <v>418</v>
      </c>
    </row>
    <row r="20" spans="1:5">
      <c r="A20" s="3" t="s">
        <v>412</v>
      </c>
    </row>
    <row r="21" spans="1:5">
      <c r="A21" s="4" t="s">
        <v>408</v>
      </c>
      <c r="B21" s="5" t="n">
        <v>7</v>
      </c>
      <c r="C21" s="5" t="n">
        <v>21</v>
      </c>
      <c r="D21" s="5" t="n">
        <v>21</v>
      </c>
      <c r="E21" s="5" t="n">
        <v>52</v>
      </c>
    </row>
    <row r="22" spans="1:5">
      <c r="A22" s="4" t="s">
        <v>414</v>
      </c>
      <c r="D22" s="5" t="n">
        <v>-7</v>
      </c>
      <c r="E22" s="5" t="n">
        <v>-1</v>
      </c>
    </row>
    <row r="23" spans="1:5">
      <c r="A23" s="4" t="s">
        <v>419</v>
      </c>
    </row>
    <row r="24" spans="1:5">
      <c r="A24" s="3" t="s">
        <v>412</v>
      </c>
    </row>
    <row r="25" spans="1:5">
      <c r="A25" s="4" t="s">
        <v>408</v>
      </c>
      <c r="E25" s="5" t="n">
        <v>9</v>
      </c>
    </row>
    <row r="26" spans="1:5">
      <c r="A26" s="4" t="s">
        <v>414</v>
      </c>
      <c r="C26" s="5" t="n">
        <v>-3</v>
      </c>
    </row>
    <row r="27" spans="1:5">
      <c r="A27" s="4" t="s">
        <v>420</v>
      </c>
    </row>
    <row r="28" spans="1:5">
      <c r="A28" s="3" t="s">
        <v>412</v>
      </c>
    </row>
    <row r="29" spans="1:5">
      <c r="A29" s="4" t="s">
        <v>408</v>
      </c>
      <c r="C29" s="5" t="n">
        <v>6</v>
      </c>
      <c r="D29" s="5" t="n">
        <v>5</v>
      </c>
      <c r="E29" s="5" t="n">
        <v>28</v>
      </c>
    </row>
    <row r="30" spans="1:5">
      <c r="A30" s="4" t="s">
        <v>421</v>
      </c>
    </row>
    <row r="31" spans="1:5">
      <c r="A31" s="3" t="s">
        <v>412</v>
      </c>
    </row>
    <row r="32" spans="1:5">
      <c r="A32" s="4" t="s">
        <v>408</v>
      </c>
      <c r="B32" s="5" t="n">
        <v>24</v>
      </c>
      <c r="C32" s="5" t="n">
        <v>81</v>
      </c>
      <c r="D32" s="5" t="n">
        <v>33</v>
      </c>
      <c r="E32" s="5" t="n">
        <v>85</v>
      </c>
    </row>
    <row r="33" spans="1:5">
      <c r="A33" s="4" t="s">
        <v>422</v>
      </c>
    </row>
    <row r="34" spans="1:5">
      <c r="A34" s="3" t="s">
        <v>412</v>
      </c>
    </row>
    <row r="35" spans="1:5">
      <c r="A35" s="4" t="s">
        <v>408</v>
      </c>
      <c r="B35" s="7" t="n">
        <v>24</v>
      </c>
      <c r="C35" s="5" t="n">
        <v>84</v>
      </c>
      <c r="D35" s="5" t="n">
        <v>33</v>
      </c>
      <c r="E35" s="5" t="n">
        <v>94</v>
      </c>
    </row>
    <row r="36" spans="1:5">
      <c r="A36" s="4" t="s">
        <v>414</v>
      </c>
      <c r="C36" s="5" t="n">
        <v>-3</v>
      </c>
      <c r="D36" s="5" t="n">
        <v>-5</v>
      </c>
      <c r="E36" s="5" t="n">
        <v>-11</v>
      </c>
    </row>
    <row r="37" spans="1:5">
      <c r="A37" s="4" t="s">
        <v>423</v>
      </c>
    </row>
    <row r="38" spans="1:5">
      <c r="A38" s="3" t="s">
        <v>412</v>
      </c>
    </row>
    <row r="39" spans="1:5">
      <c r="A39" s="4" t="s">
        <v>408</v>
      </c>
      <c r="D39" s="5" t="n">
        <v>5</v>
      </c>
      <c r="E39" s="5" t="n">
        <v>2</v>
      </c>
    </row>
    <row r="40" spans="1:5">
      <c r="A40" s="4" t="s">
        <v>424</v>
      </c>
    </row>
    <row r="41" spans="1:5">
      <c r="A41" s="3" t="s">
        <v>412</v>
      </c>
    </row>
    <row r="42" spans="1:5">
      <c r="A42" s="4" t="s">
        <v>408</v>
      </c>
      <c r="C42" s="5" t="n">
        <v>25</v>
      </c>
      <c r="D42" s="5" t="n">
        <v>-2</v>
      </c>
      <c r="E42" s="5" t="n">
        <v>64</v>
      </c>
    </row>
    <row r="43" spans="1:5">
      <c r="A43" s="4" t="s">
        <v>425</v>
      </c>
    </row>
    <row r="44" spans="1:5">
      <c r="A44" s="3" t="s">
        <v>412</v>
      </c>
    </row>
    <row r="45" spans="1:5">
      <c r="A45" s="4" t="s">
        <v>408</v>
      </c>
      <c r="C45" s="5" t="n">
        <v>1</v>
      </c>
      <c r="E45" s="5" t="n">
        <v>13</v>
      </c>
    </row>
    <row r="46" spans="1:5">
      <c r="A46" s="4" t="s">
        <v>414</v>
      </c>
      <c r="C46" s="5" t="n">
        <v>-2</v>
      </c>
      <c r="D46" s="7" t="n">
        <v>-2</v>
      </c>
      <c r="E46" s="5" t="n">
        <v>-2</v>
      </c>
    </row>
    <row r="47" spans="1:5">
      <c r="A47" s="4" t="s">
        <v>426</v>
      </c>
    </row>
    <row r="48" spans="1:5">
      <c r="A48" s="3" t="s">
        <v>412</v>
      </c>
    </row>
    <row r="49" spans="1:5">
      <c r="A49" s="4" t="s">
        <v>408</v>
      </c>
      <c r="E49" s="5" t="n">
        <v>13</v>
      </c>
    </row>
    <row r="50" spans="1:5">
      <c r="A50" s="4" t="s">
        <v>414</v>
      </c>
      <c r="C50" s="5" t="n">
        <v>-1</v>
      </c>
    </row>
    <row r="51" spans="1:5">
      <c r="A51" s="4" t="s">
        <v>427</v>
      </c>
    </row>
    <row r="52" spans="1:5">
      <c r="A52" s="3" t="s">
        <v>412</v>
      </c>
    </row>
    <row r="53" spans="1:5">
      <c r="A53" s="4" t="s">
        <v>408</v>
      </c>
      <c r="C53" s="7" t="n">
        <v>27</v>
      </c>
      <c r="E53" s="7" t="n">
        <v>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5</v>
      </c>
      <c r="D1" s="2" t="s">
        <v>1</v>
      </c>
    </row>
    <row r="2" spans="1:5">
      <c r="B2" s="2" t="s">
        <v>2</v>
      </c>
      <c r="C2" s="2" t="s">
        <v>26</v>
      </c>
      <c r="D2" s="2" t="s">
        <v>2</v>
      </c>
      <c r="E2" s="2" t="s">
        <v>26</v>
      </c>
    </row>
    <row r="3" spans="1:5">
      <c r="A3" s="3" t="s">
        <v>412</v>
      </c>
    </row>
    <row r="4" spans="1:5">
      <c r="A4" s="4" t="s">
        <v>429</v>
      </c>
      <c r="B4" s="7" t="n">
        <v>31</v>
      </c>
      <c r="C4" s="7" t="n">
        <v>130</v>
      </c>
      <c r="D4" s="7" t="n">
        <v>50</v>
      </c>
      <c r="E4" s="7" t="n">
        <v>237</v>
      </c>
    </row>
    <row r="5" spans="1:5">
      <c r="A5" s="4" t="s">
        <v>430</v>
      </c>
    </row>
    <row r="6" spans="1:5">
      <c r="A6" s="3" t="s">
        <v>412</v>
      </c>
    </row>
    <row r="7" spans="1:5">
      <c r="A7" s="4" t="s">
        <v>431</v>
      </c>
      <c r="D7" s="5" t="n">
        <v>164</v>
      </c>
    </row>
    <row r="8" spans="1:5">
      <c r="A8" s="4" t="s">
        <v>429</v>
      </c>
      <c r="D8" s="5" t="n">
        <v>59</v>
      </c>
    </row>
    <row r="9" spans="1:5">
      <c r="A9" s="4" t="s">
        <v>414</v>
      </c>
      <c r="D9" s="5" t="n">
        <v>-14</v>
      </c>
    </row>
    <row r="10" spans="1:5">
      <c r="A10" s="4" t="s">
        <v>432</v>
      </c>
      <c r="D10" s="5" t="n">
        <v>-114</v>
      </c>
    </row>
    <row r="11" spans="1:5">
      <c r="A11" s="4" t="s">
        <v>433</v>
      </c>
      <c r="D11" s="5" t="n">
        <v>24</v>
      </c>
    </row>
    <row r="12" spans="1:5">
      <c r="A12" s="4" t="s">
        <v>434</v>
      </c>
      <c r="B12" s="7" t="n">
        <v>119</v>
      </c>
      <c r="D12" s="7" t="n">
        <v>1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s>
  <sheetData>
    <row r="1" spans="1:13">
      <c r="A1" s="1" t="s">
        <v>435</v>
      </c>
      <c r="B1" s="2" t="s">
        <v>436</v>
      </c>
      <c r="C1" s="2" t="s">
        <v>437</v>
      </c>
      <c r="D1" s="2" t="s">
        <v>245</v>
      </c>
      <c r="E1" s="2" t="s">
        <v>438</v>
      </c>
      <c r="F1" s="2" t="s">
        <v>243</v>
      </c>
      <c r="G1" s="2" t="s">
        <v>439</v>
      </c>
      <c r="H1" s="2" t="s">
        <v>245</v>
      </c>
      <c r="I1" s="2" t="s">
        <v>243</v>
      </c>
      <c r="J1" s="2" t="s">
        <v>245</v>
      </c>
      <c r="K1" s="2" t="s">
        <v>440</v>
      </c>
      <c r="L1" s="2" t="s">
        <v>296</v>
      </c>
      <c r="M1" s="2" t="s">
        <v>441</v>
      </c>
    </row>
    <row r="2" spans="1:13">
      <c r="A2" s="3" t="s">
        <v>442</v>
      </c>
    </row>
    <row r="3" spans="1:13">
      <c r="A3" s="4" t="s">
        <v>443</v>
      </c>
      <c r="H3" s="7" t="n">
        <v>52000000</v>
      </c>
      <c r="J3" s="7" t="n">
        <v>153000000</v>
      </c>
    </row>
    <row r="4" spans="1:13">
      <c r="A4" s="4" t="s">
        <v>110</v>
      </c>
      <c r="J4" s="5" t="n">
        <v>4387000000</v>
      </c>
    </row>
    <row r="5" spans="1:13">
      <c r="A5" s="4" t="s">
        <v>444</v>
      </c>
      <c r="I5" s="4" t="s">
        <v>445</v>
      </c>
    </row>
    <row r="6" spans="1:13">
      <c r="A6" s="4" t="s">
        <v>446</v>
      </c>
      <c r="D6" s="7" t="n">
        <v>335000000</v>
      </c>
      <c r="E6" s="7" t="n">
        <v>765000000</v>
      </c>
    </row>
    <row r="7" spans="1:13">
      <c r="A7" s="4" t="s">
        <v>447</v>
      </c>
      <c r="D7" s="5" t="n">
        <v>14000000</v>
      </c>
      <c r="E7" s="7" t="n">
        <v>34000000</v>
      </c>
    </row>
    <row r="8" spans="1:13">
      <c r="A8" s="4" t="s">
        <v>448</v>
      </c>
      <c r="I8" s="7" t="n">
        <v>0</v>
      </c>
    </row>
    <row r="9" spans="1:13">
      <c r="A9" s="4" t="s">
        <v>449</v>
      </c>
      <c r="F9" s="7" t="n">
        <v>1000000</v>
      </c>
      <c r="H9" s="5" t="n">
        <v>7000000</v>
      </c>
      <c r="I9" s="5" t="n">
        <v>1000000</v>
      </c>
      <c r="J9" s="5" t="n">
        <v>-19000000</v>
      </c>
    </row>
    <row r="10" spans="1:13">
      <c r="A10" s="4" t="s">
        <v>450</v>
      </c>
      <c r="I10" s="5" t="n">
        <v>-10000000</v>
      </c>
    </row>
    <row r="11" spans="1:13">
      <c r="A11" s="4" t="s">
        <v>65</v>
      </c>
      <c r="D11" s="5" t="n">
        <v>2597000000</v>
      </c>
      <c r="F11" s="5" t="n">
        <v>3517000000</v>
      </c>
      <c r="H11" s="5" t="n">
        <v>2597000000</v>
      </c>
      <c r="I11" s="5" t="n">
        <v>3517000000</v>
      </c>
      <c r="J11" s="5" t="n">
        <v>2597000000</v>
      </c>
      <c r="L11" s="7" t="n">
        <v>2801000000</v>
      </c>
      <c r="M11" s="7" t="n">
        <v>2213000000</v>
      </c>
    </row>
    <row r="12" spans="1:13">
      <c r="A12" s="4" t="s">
        <v>451</v>
      </c>
      <c r="G12" s="7" t="n">
        <v>4000000</v>
      </c>
    </row>
    <row r="13" spans="1:13">
      <c r="A13" s="4" t="s">
        <v>452</v>
      </c>
    </row>
    <row r="14" spans="1:13">
      <c r="A14" s="3" t="s">
        <v>442</v>
      </c>
    </row>
    <row r="15" spans="1:13">
      <c r="A15" s="4" t="s">
        <v>453</v>
      </c>
      <c r="F15" s="5" t="n">
        <v>1000000000</v>
      </c>
      <c r="I15" s="5" t="n">
        <v>1000000000</v>
      </c>
      <c r="L15" s="5" t="n">
        <v>1000000000</v>
      </c>
    </row>
    <row r="16" spans="1:13">
      <c r="A16" s="4" t="s">
        <v>454</v>
      </c>
    </row>
    <row r="17" spans="1:13">
      <c r="A17" s="3" t="s">
        <v>442</v>
      </c>
    </row>
    <row r="18" spans="1:13">
      <c r="A18" s="4" t="s">
        <v>455</v>
      </c>
      <c r="I18" s="5" t="n">
        <v>8000000</v>
      </c>
    </row>
    <row r="19" spans="1:13">
      <c r="A19" s="4" t="s">
        <v>456</v>
      </c>
    </row>
    <row r="20" spans="1:13">
      <c r="A20" s="3" t="s">
        <v>442</v>
      </c>
    </row>
    <row r="21" spans="1:13">
      <c r="A21" s="4" t="s">
        <v>457</v>
      </c>
      <c r="D21" s="7" t="n">
        <v>0</v>
      </c>
      <c r="F21" s="5" t="n">
        <v>0</v>
      </c>
      <c r="H21" s="7" t="n">
        <v>0</v>
      </c>
      <c r="I21" s="5" t="n">
        <v>0</v>
      </c>
      <c r="J21" s="5" t="n">
        <v>0</v>
      </c>
    </row>
    <row r="22" spans="1:13">
      <c r="A22" s="4" t="s">
        <v>458</v>
      </c>
    </row>
    <row r="23" spans="1:13">
      <c r="A23" s="3" t="s">
        <v>442</v>
      </c>
    </row>
    <row r="24" spans="1:13">
      <c r="A24" s="4" t="s">
        <v>457</v>
      </c>
      <c r="F24" s="5" t="n">
        <v>807000000</v>
      </c>
      <c r="I24" s="5" t="n">
        <v>807000000</v>
      </c>
      <c r="L24" s="5" t="n">
        <v>822000000</v>
      </c>
    </row>
    <row r="25" spans="1:13">
      <c r="A25" s="4" t="s">
        <v>459</v>
      </c>
    </row>
    <row r="26" spans="1:13">
      <c r="A26" s="3" t="s">
        <v>442</v>
      </c>
    </row>
    <row r="27" spans="1:13">
      <c r="A27" s="4" t="s">
        <v>460</v>
      </c>
      <c r="F27" s="5" t="n">
        <v>70000000</v>
      </c>
      <c r="I27" s="5" t="n">
        <v>70000000</v>
      </c>
    </row>
    <row r="28" spans="1:13">
      <c r="A28" s="4" t="s">
        <v>461</v>
      </c>
    </row>
    <row r="29" spans="1:13">
      <c r="A29" s="3" t="s">
        <v>442</v>
      </c>
    </row>
    <row r="30" spans="1:13">
      <c r="A30" s="4" t="s">
        <v>457</v>
      </c>
      <c r="F30" s="5" t="n">
        <v>667000000</v>
      </c>
      <c r="I30" s="5" t="n">
        <v>667000000</v>
      </c>
      <c r="L30" s="5" t="n">
        <v>561000000</v>
      </c>
    </row>
    <row r="31" spans="1:13">
      <c r="A31" s="4" t="s">
        <v>462</v>
      </c>
    </row>
    <row r="32" spans="1:13">
      <c r="A32" s="3" t="s">
        <v>442</v>
      </c>
    </row>
    <row r="33" spans="1:13">
      <c r="A33" s="4" t="s">
        <v>457</v>
      </c>
      <c r="F33" s="5" t="n">
        <v>0</v>
      </c>
      <c r="I33" s="5" t="n">
        <v>0</v>
      </c>
      <c r="L33" s="5" t="n">
        <v>0</v>
      </c>
    </row>
    <row r="34" spans="1:13">
      <c r="A34" s="4" t="s">
        <v>463</v>
      </c>
    </row>
    <row r="35" spans="1:13">
      <c r="A35" s="3" t="s">
        <v>442</v>
      </c>
    </row>
    <row r="36" spans="1:13">
      <c r="A36" s="4" t="s">
        <v>457</v>
      </c>
      <c r="F36" s="5" t="n">
        <v>200000000</v>
      </c>
      <c r="I36" s="5" t="n">
        <v>200000000</v>
      </c>
      <c r="L36" s="7" t="n">
        <v>200000000</v>
      </c>
    </row>
    <row r="37" spans="1:13">
      <c r="A37" s="4" t="s">
        <v>464</v>
      </c>
    </row>
    <row r="38" spans="1:13">
      <c r="A38" s="3" t="s">
        <v>442</v>
      </c>
    </row>
    <row r="39" spans="1:13">
      <c r="A39" s="4" t="s">
        <v>465</v>
      </c>
      <c r="F39" s="7" t="n">
        <v>151000000</v>
      </c>
      <c r="I39" s="7" t="n">
        <v>151000000</v>
      </c>
    </row>
    <row r="40" spans="1:13">
      <c r="A40" s="4" t="s">
        <v>466</v>
      </c>
    </row>
    <row r="41" spans="1:13">
      <c r="A41" s="3" t="s">
        <v>442</v>
      </c>
    </row>
    <row r="42" spans="1:13">
      <c r="A42" s="4" t="s">
        <v>467</v>
      </c>
      <c r="C42" s="7" t="n">
        <v>1450000000</v>
      </c>
    </row>
    <row r="43" spans="1:13">
      <c r="A43" s="4" t="s">
        <v>468</v>
      </c>
      <c r="C43" s="7" t="n">
        <v>1800000000</v>
      </c>
    </row>
    <row r="44" spans="1:13">
      <c r="A44" s="4" t="s">
        <v>110</v>
      </c>
      <c r="J44" s="7" t="n">
        <v>1250000000</v>
      </c>
    </row>
    <row r="45" spans="1:13">
      <c r="A45" s="4" t="s">
        <v>469</v>
      </c>
    </row>
    <row r="46" spans="1:13">
      <c r="A46" s="3" t="s">
        <v>442</v>
      </c>
    </row>
    <row r="47" spans="1:13">
      <c r="A47" s="4" t="s">
        <v>470</v>
      </c>
      <c r="K47" s="12" t="n">
        <v>600</v>
      </c>
    </row>
    <row r="48" spans="1:13">
      <c r="A48" s="4" t="s">
        <v>471</v>
      </c>
      <c r="K48" s="4" t="s">
        <v>472</v>
      </c>
    </row>
    <row r="49" spans="1:13">
      <c r="A49" s="4" t="s">
        <v>473</v>
      </c>
      <c r="I49" s="13" t="n">
        <v>2025</v>
      </c>
    </row>
    <row r="50" spans="1:13">
      <c r="A50" s="4" t="s">
        <v>474</v>
      </c>
    </row>
    <row r="51" spans="1:13">
      <c r="A51" s="3" t="s">
        <v>442</v>
      </c>
    </row>
    <row r="52" spans="1:13">
      <c r="A52" s="4" t="s">
        <v>471</v>
      </c>
      <c r="D52" s="4" t="s">
        <v>475</v>
      </c>
      <c r="H52" s="4" t="s">
        <v>475</v>
      </c>
      <c r="J52" s="4" t="s">
        <v>475</v>
      </c>
    </row>
    <row r="53" spans="1:13">
      <c r="A53" s="4" t="s">
        <v>476</v>
      </c>
    </row>
    <row r="54" spans="1:13">
      <c r="A54" s="3" t="s">
        <v>442</v>
      </c>
    </row>
    <row r="55" spans="1:13">
      <c r="A55" s="4" t="s">
        <v>471</v>
      </c>
      <c r="D55" s="4" t="s">
        <v>475</v>
      </c>
      <c r="H55" s="4" t="s">
        <v>475</v>
      </c>
      <c r="J55" s="4" t="s">
        <v>475</v>
      </c>
    </row>
    <row r="56" spans="1:13">
      <c r="A56" s="4" t="s">
        <v>477</v>
      </c>
    </row>
    <row r="57" spans="1:13">
      <c r="A57" s="3" t="s">
        <v>442</v>
      </c>
    </row>
    <row r="58" spans="1:13">
      <c r="A58" s="4" t="s">
        <v>471</v>
      </c>
      <c r="D58" s="4" t="s">
        <v>478</v>
      </c>
      <c r="H58" s="4" t="s">
        <v>478</v>
      </c>
      <c r="J58" s="4" t="s">
        <v>478</v>
      </c>
    </row>
    <row r="59" spans="1:13">
      <c r="A59" s="4" t="s">
        <v>479</v>
      </c>
    </row>
    <row r="60" spans="1:13">
      <c r="A60" s="3" t="s">
        <v>442</v>
      </c>
    </row>
    <row r="61" spans="1:13">
      <c r="A61" s="4" t="s">
        <v>471</v>
      </c>
      <c r="D61" s="4" t="s">
        <v>480</v>
      </c>
      <c r="H61" s="4" t="s">
        <v>480</v>
      </c>
      <c r="J61" s="4" t="s">
        <v>480</v>
      </c>
    </row>
    <row r="62" spans="1:13">
      <c r="A62" s="4" t="s">
        <v>481</v>
      </c>
    </row>
    <row r="63" spans="1:13">
      <c r="A63" s="3" t="s">
        <v>442</v>
      </c>
    </row>
    <row r="64" spans="1:13">
      <c r="A64" s="4" t="s">
        <v>471</v>
      </c>
      <c r="D64" s="4" t="s">
        <v>482</v>
      </c>
      <c r="H64" s="4" t="s">
        <v>482</v>
      </c>
      <c r="J64" s="4" t="s">
        <v>482</v>
      </c>
    </row>
    <row r="65" spans="1:13">
      <c r="A65" s="4" t="s">
        <v>483</v>
      </c>
    </row>
    <row r="66" spans="1:13">
      <c r="A66" s="3" t="s">
        <v>442</v>
      </c>
    </row>
    <row r="67" spans="1:13">
      <c r="A67" s="4" t="s">
        <v>471</v>
      </c>
      <c r="D67" s="4" t="s">
        <v>484</v>
      </c>
      <c r="H67" s="4" t="s">
        <v>484</v>
      </c>
      <c r="J67" s="4" t="s">
        <v>484</v>
      </c>
    </row>
    <row r="68" spans="1:13">
      <c r="A68" s="4" t="s">
        <v>485</v>
      </c>
    </row>
    <row r="69" spans="1:13">
      <c r="A69" s="3" t="s">
        <v>442</v>
      </c>
    </row>
    <row r="70" spans="1:13">
      <c r="A70" s="4" t="s">
        <v>486</v>
      </c>
      <c r="I70" s="4" t="s">
        <v>487</v>
      </c>
    </row>
    <row r="71" spans="1:13">
      <c r="A71" s="4" t="s">
        <v>443</v>
      </c>
      <c r="J71" s="7" t="n">
        <v>101000000</v>
      </c>
    </row>
    <row r="72" spans="1:13">
      <c r="A72" s="4" t="s">
        <v>110</v>
      </c>
      <c r="J72" s="7" t="n">
        <v>2000000000</v>
      </c>
    </row>
    <row r="73" spans="1:13">
      <c r="A73" s="4" t="s">
        <v>488</v>
      </c>
      <c r="B73" s="7" t="n">
        <v>2200000000</v>
      </c>
    </row>
    <row r="74" spans="1:13">
      <c r="A74" s="4" t="s">
        <v>489</v>
      </c>
    </row>
    <row r="75" spans="1:13">
      <c r="A75" s="3" t="s">
        <v>442</v>
      </c>
    </row>
    <row r="76" spans="1:13">
      <c r="A76" s="4" t="s">
        <v>471</v>
      </c>
      <c r="B76" s="4" t="s">
        <v>490</v>
      </c>
    </row>
    <row r="77" spans="1:13">
      <c r="A77" s="4" t="s">
        <v>473</v>
      </c>
      <c r="I77" s="13" t="n">
        <v>2016</v>
      </c>
    </row>
    <row r="78" spans="1:13">
      <c r="A78" s="4" t="s">
        <v>491</v>
      </c>
    </row>
    <row r="79" spans="1:13">
      <c r="A79" s="3" t="s">
        <v>442</v>
      </c>
    </row>
    <row r="80" spans="1:13">
      <c r="A80" s="4" t="s">
        <v>471</v>
      </c>
      <c r="B80" s="4" t="s">
        <v>492</v>
      </c>
    </row>
    <row r="81" spans="1:13">
      <c r="A81" s="4" t="s">
        <v>473</v>
      </c>
      <c r="I81" s="14" t="n">
        <v>2016</v>
      </c>
    </row>
    <row r="82" spans="1:13">
      <c r="A82" s="4" t="s">
        <v>493</v>
      </c>
    </row>
    <row r="83" spans="1:13">
      <c r="A83" s="3" t="s">
        <v>442</v>
      </c>
    </row>
    <row r="84" spans="1:13">
      <c r="A84" s="4" t="s">
        <v>471</v>
      </c>
      <c r="B84" s="4" t="s">
        <v>475</v>
      </c>
    </row>
    <row r="85" spans="1:13">
      <c r="A85" s="4" t="s">
        <v>473</v>
      </c>
      <c r="I85" s="15" t="n">
        <v>2017</v>
      </c>
    </row>
    <row r="86" spans="1:13">
      <c r="A86" s="4" t="s">
        <v>494</v>
      </c>
    </row>
    <row r="87" spans="1:13">
      <c r="A87" s="3" t="s">
        <v>442</v>
      </c>
    </row>
    <row r="88" spans="1:13">
      <c r="A88" s="4" t="s">
        <v>471</v>
      </c>
      <c r="B88" s="4" t="s">
        <v>478</v>
      </c>
    </row>
    <row r="89" spans="1:13">
      <c r="A89" s="4" t="s">
        <v>473</v>
      </c>
      <c r="I89" s="13" t="n">
        <v>2018</v>
      </c>
    </row>
    <row r="90" spans="1:13">
      <c r="A90" s="4" t="s">
        <v>495</v>
      </c>
    </row>
    <row r="91" spans="1:13">
      <c r="A91" s="3" t="s">
        <v>442</v>
      </c>
    </row>
    <row r="92" spans="1:13">
      <c r="A92" s="4" t="s">
        <v>471</v>
      </c>
      <c r="B92" s="4" t="s">
        <v>475</v>
      </c>
    </row>
    <row r="93" spans="1:13">
      <c r="A93" s="4" t="s">
        <v>473</v>
      </c>
      <c r="I93" s="16" t="n">
        <v>2018</v>
      </c>
    </row>
    <row r="94" spans="1:13">
      <c r="A94" s="4" t="s">
        <v>496</v>
      </c>
    </row>
    <row r="95" spans="1:13">
      <c r="A95" s="3" t="s">
        <v>442</v>
      </c>
    </row>
    <row r="96" spans="1:13">
      <c r="A96" s="4" t="s">
        <v>471</v>
      </c>
      <c r="B96" s="4" t="s">
        <v>480</v>
      </c>
    </row>
    <row r="97" spans="1:13">
      <c r="A97" s="4" t="s">
        <v>473</v>
      </c>
      <c r="I97" s="14" t="n">
        <v>2019</v>
      </c>
    </row>
    <row r="98" spans="1:13">
      <c r="A98" s="4" t="s">
        <v>497</v>
      </c>
    </row>
    <row r="99" spans="1:13">
      <c r="A99" s="3" t="s">
        <v>442</v>
      </c>
    </row>
    <row r="100" spans="1:13">
      <c r="A100" s="4" t="s">
        <v>471</v>
      </c>
      <c r="B100" s="4" t="s">
        <v>482</v>
      </c>
    </row>
    <row r="101" spans="1:13">
      <c r="A101" s="4" t="s">
        <v>473</v>
      </c>
      <c r="I101" s="17" t="n">
        <v>2020</v>
      </c>
    </row>
    <row r="102" spans="1:13">
      <c r="A102" s="4" t="s">
        <v>498</v>
      </c>
    </row>
    <row r="103" spans="1:13">
      <c r="A103" s="3" t="s">
        <v>442</v>
      </c>
    </row>
    <row r="104" spans="1:13">
      <c r="A104" s="4" t="s">
        <v>499</v>
      </c>
      <c r="D104" s="7" t="n">
        <v>1000000000</v>
      </c>
    </row>
    <row r="105" spans="1:13">
      <c r="A105" s="4" t="s">
        <v>500</v>
      </c>
    </row>
    <row r="106" spans="1:13">
      <c r="A106" s="3" t="s">
        <v>442</v>
      </c>
    </row>
    <row r="107" spans="1:13">
      <c r="A107" s="4" t="s">
        <v>443</v>
      </c>
      <c r="H107" s="7" t="n">
        <v>52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5</v>
      </c>
      <c r="D1" s="2" t="s">
        <v>1</v>
      </c>
    </row>
    <row r="2" spans="1:5">
      <c r="B2" s="2" t="s">
        <v>2</v>
      </c>
      <c r="C2" s="2" t="s">
        <v>26</v>
      </c>
      <c r="D2" s="2" t="s">
        <v>2</v>
      </c>
      <c r="E2" s="2" t="s">
        <v>26</v>
      </c>
    </row>
    <row r="3" spans="1:5">
      <c r="A3" s="3" t="s">
        <v>502</v>
      </c>
    </row>
    <row r="4" spans="1:5">
      <c r="A4" s="4" t="s">
        <v>503</v>
      </c>
      <c r="B4" s="7" t="n">
        <v>63</v>
      </c>
      <c r="C4" s="7" t="n">
        <v>62</v>
      </c>
      <c r="D4" s="7" t="n">
        <v>68</v>
      </c>
      <c r="E4" s="7" t="n">
        <v>81</v>
      </c>
    </row>
    <row r="5" spans="1:5">
      <c r="A5" s="4" t="s">
        <v>504</v>
      </c>
      <c r="B5" s="5" t="n">
        <v>69</v>
      </c>
      <c r="C5" s="5" t="n">
        <v>75</v>
      </c>
      <c r="D5" s="5" t="n">
        <v>198</v>
      </c>
      <c r="E5" s="5" t="n">
        <v>272</v>
      </c>
    </row>
    <row r="6" spans="1:5">
      <c r="A6" s="4" t="s">
        <v>505</v>
      </c>
      <c r="B6" s="5" t="n">
        <v>-66</v>
      </c>
      <c r="C6" s="5" t="n">
        <v>-71</v>
      </c>
      <c r="D6" s="5" t="n">
        <v>-203</v>
      </c>
      <c r="E6" s="5" t="n">
        <v>-299</v>
      </c>
    </row>
    <row r="7" spans="1:5">
      <c r="A7" s="4" t="s">
        <v>506</v>
      </c>
      <c r="C7" s="5" t="n">
        <v>2</v>
      </c>
      <c r="D7" s="5" t="n">
        <v>3</v>
      </c>
      <c r="E7" s="5" t="n">
        <v>14</v>
      </c>
    </row>
    <row r="8" spans="1:5">
      <c r="A8" s="4" t="s">
        <v>507</v>
      </c>
      <c r="B8" s="7" t="n">
        <v>66</v>
      </c>
      <c r="C8" s="7" t="n">
        <v>68</v>
      </c>
      <c r="D8" s="7" t="n">
        <v>66</v>
      </c>
      <c r="E8" s="7" t="n">
        <v>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5</v>
      </c>
      <c r="D1" s="2" t="s">
        <v>1</v>
      </c>
    </row>
    <row r="2" spans="1:5">
      <c r="B2" s="2" t="s">
        <v>2</v>
      </c>
      <c r="C2" s="2" t="s">
        <v>26</v>
      </c>
      <c r="D2" s="2" t="s">
        <v>2</v>
      </c>
      <c r="E2" s="2" t="s">
        <v>26</v>
      </c>
    </row>
    <row r="3" spans="1:5">
      <c r="A3" s="3" t="s">
        <v>509</v>
      </c>
    </row>
    <row r="4" spans="1:5">
      <c r="A4" s="4" t="s">
        <v>510</v>
      </c>
      <c r="B4" s="7" t="n">
        <v>-50</v>
      </c>
      <c r="C4" s="7" t="n">
        <v>3</v>
      </c>
      <c r="D4" s="7" t="n">
        <v>-97</v>
      </c>
      <c r="E4" s="7" t="n">
        <v>-8</v>
      </c>
    </row>
    <row r="5" spans="1:5">
      <c r="A5" s="4" t="s">
        <v>511</v>
      </c>
      <c r="B5" s="5" t="n">
        <v>-3</v>
      </c>
      <c r="C5" s="5" t="n">
        <v>3</v>
      </c>
      <c r="D5" s="5" t="n">
        <v>-4</v>
      </c>
      <c r="E5" s="5" t="n">
        <v>6</v>
      </c>
    </row>
    <row r="6" spans="1:5">
      <c r="A6" s="4" t="s">
        <v>449</v>
      </c>
      <c r="B6" s="5" t="n">
        <v>1</v>
      </c>
      <c r="C6" s="5" t="n">
        <v>7</v>
      </c>
      <c r="D6" s="5" t="n">
        <v>1</v>
      </c>
      <c r="E6" s="5" t="n">
        <v>-19</v>
      </c>
    </row>
    <row r="7" spans="1:5">
      <c r="A7" s="4" t="s">
        <v>512</v>
      </c>
    </row>
    <row r="8" spans="1:5">
      <c r="A8" s="3" t="s">
        <v>509</v>
      </c>
    </row>
    <row r="9" spans="1:5">
      <c r="A9" s="4" t="s">
        <v>513</v>
      </c>
      <c r="B9" s="5" t="n">
        <v>-3</v>
      </c>
      <c r="C9" s="5" t="n">
        <v>9</v>
      </c>
      <c r="D9" s="5" t="n">
        <v>-7</v>
      </c>
      <c r="E9" s="5" t="n">
        <v>4</v>
      </c>
    </row>
    <row r="10" spans="1:5">
      <c r="A10" s="4" t="s">
        <v>514</v>
      </c>
    </row>
    <row r="11" spans="1:5">
      <c r="A11" s="3" t="s">
        <v>509</v>
      </c>
    </row>
    <row r="12" spans="1:5">
      <c r="A12" s="4" t="s">
        <v>510</v>
      </c>
      <c r="D12" s="5" t="n">
        <v>-3</v>
      </c>
    </row>
    <row r="13" spans="1:5">
      <c r="A13" s="4" t="s">
        <v>515</v>
      </c>
    </row>
    <row r="14" spans="1:5">
      <c r="A14" s="3" t="s">
        <v>509</v>
      </c>
    </row>
    <row r="15" spans="1:5">
      <c r="A15" s="4" t="s">
        <v>511</v>
      </c>
      <c r="C15" s="5" t="n">
        <v>5</v>
      </c>
      <c r="E15" s="5" t="n">
        <v>9</v>
      </c>
    </row>
    <row r="16" spans="1:5">
      <c r="A16" s="4" t="s">
        <v>516</v>
      </c>
    </row>
    <row r="17" spans="1:5">
      <c r="A17" s="3" t="s">
        <v>509</v>
      </c>
    </row>
    <row r="18" spans="1:5">
      <c r="A18" s="4" t="s">
        <v>510</v>
      </c>
      <c r="B18" s="5" t="n">
        <v>-11</v>
      </c>
      <c r="C18" s="5" t="n">
        <v>3</v>
      </c>
      <c r="D18" s="5" t="n">
        <v>-24</v>
      </c>
      <c r="E18" s="5" t="n">
        <v>-8</v>
      </c>
    </row>
    <row r="19" spans="1:5">
      <c r="A19" s="4" t="s">
        <v>517</v>
      </c>
    </row>
    <row r="20" spans="1:5">
      <c r="A20" s="3" t="s">
        <v>509</v>
      </c>
    </row>
    <row r="21" spans="1:5">
      <c r="A21" s="4" t="s">
        <v>511</v>
      </c>
      <c r="B21" s="5" t="n">
        <v>-3</v>
      </c>
      <c r="C21" s="5" t="n">
        <v>-2</v>
      </c>
      <c r="D21" s="5" t="n">
        <v>-4</v>
      </c>
      <c r="E21" s="5" t="n">
        <v>-3</v>
      </c>
    </row>
    <row r="22" spans="1:5">
      <c r="A22" s="4" t="s">
        <v>459</v>
      </c>
    </row>
    <row r="23" spans="1:5">
      <c r="A23" s="3" t="s">
        <v>509</v>
      </c>
    </row>
    <row r="24" spans="1:5">
      <c r="A24" s="4" t="s">
        <v>510</v>
      </c>
      <c r="B24" s="5" t="n">
        <v>-39</v>
      </c>
      <c r="D24" s="5" t="n">
        <v>-70</v>
      </c>
    </row>
    <row r="25" spans="1:5">
      <c r="A25" s="4" t="s">
        <v>518</v>
      </c>
    </row>
    <row r="26" spans="1:5">
      <c r="A26" s="3" t="s">
        <v>509</v>
      </c>
    </row>
    <row r="27" spans="1:5">
      <c r="A27" s="4" t="s">
        <v>449</v>
      </c>
      <c r="B27" s="7" t="n">
        <v>-1</v>
      </c>
      <c r="C27" s="7" t="n">
        <v>-7</v>
      </c>
      <c r="D27" s="7" t="n">
        <v>-1</v>
      </c>
      <c r="E27" s="7" t="n">
        <v>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3</v>
      </c>
    </row>
    <row r="2" spans="1:3">
      <c r="A2" s="3" t="s">
        <v>520</v>
      </c>
    </row>
    <row r="3" spans="1:3">
      <c r="A3" s="4" t="s">
        <v>521</v>
      </c>
      <c r="B3" s="7" t="n">
        <v>19</v>
      </c>
      <c r="C3" s="7" t="n">
        <v>30</v>
      </c>
    </row>
    <row r="4" spans="1:3">
      <c r="A4" s="4" t="s">
        <v>522</v>
      </c>
      <c r="B4" s="5" t="n">
        <v>5</v>
      </c>
      <c r="C4" s="5" t="n">
        <v>3</v>
      </c>
    </row>
    <row r="5" spans="1:3">
      <c r="A5" s="4" t="s">
        <v>456</v>
      </c>
    </row>
    <row r="6" spans="1:3">
      <c r="A6" s="3" t="s">
        <v>520</v>
      </c>
    </row>
    <row r="7" spans="1:3">
      <c r="A7" s="4" t="s">
        <v>521</v>
      </c>
      <c r="B7" s="5" t="n">
        <v>19</v>
      </c>
      <c r="C7" s="5" t="n">
        <v>29</v>
      </c>
    </row>
    <row r="8" spans="1:3">
      <c r="A8" s="4" t="s">
        <v>522</v>
      </c>
      <c r="B8" s="5" t="n">
        <v>4</v>
      </c>
      <c r="C8" s="5" t="n">
        <v>1</v>
      </c>
    </row>
    <row r="9" spans="1:3">
      <c r="A9" s="4" t="s">
        <v>523</v>
      </c>
    </row>
    <row r="10" spans="1:3">
      <c r="A10" s="3" t="s">
        <v>520</v>
      </c>
    </row>
    <row r="11" spans="1:3">
      <c r="A11" s="4" t="s">
        <v>521</v>
      </c>
      <c r="B11" s="5" t="n">
        <v>6</v>
      </c>
      <c r="C11" s="5" t="n">
        <v>7</v>
      </c>
    </row>
    <row r="12" spans="1:3">
      <c r="A12" s="4" t="s">
        <v>524</v>
      </c>
    </row>
    <row r="13" spans="1:3">
      <c r="A13" s="3" t="s">
        <v>520</v>
      </c>
    </row>
    <row r="14" spans="1:3">
      <c r="A14" s="4" t="s">
        <v>521</v>
      </c>
      <c r="B14" s="5" t="n">
        <v>2</v>
      </c>
    </row>
    <row r="15" spans="1:3">
      <c r="A15" s="4" t="s">
        <v>525</v>
      </c>
    </row>
    <row r="16" spans="1:3">
      <c r="A16" s="3" t="s">
        <v>520</v>
      </c>
    </row>
    <row r="17" spans="1:3">
      <c r="A17" s="4" t="s">
        <v>521</v>
      </c>
      <c r="B17" s="5" t="n">
        <v>11</v>
      </c>
      <c r="C17" s="5" t="n">
        <v>22</v>
      </c>
    </row>
    <row r="18" spans="1:3">
      <c r="A18" s="4" t="s">
        <v>526</v>
      </c>
    </row>
    <row r="19" spans="1:3">
      <c r="A19" s="3" t="s">
        <v>520</v>
      </c>
    </row>
    <row r="20" spans="1:3">
      <c r="A20" s="4" t="s">
        <v>522</v>
      </c>
      <c r="B20" s="5" t="n">
        <v>4</v>
      </c>
      <c r="C20" s="5" t="n">
        <v>1</v>
      </c>
    </row>
    <row r="21" spans="1:3">
      <c r="A21" s="4" t="s">
        <v>527</v>
      </c>
    </row>
    <row r="22" spans="1:3">
      <c r="A22" s="3" t="s">
        <v>520</v>
      </c>
    </row>
    <row r="23" spans="1:3">
      <c r="A23" s="4" t="s">
        <v>521</v>
      </c>
      <c r="C23" s="5" t="n">
        <v>1</v>
      </c>
    </row>
    <row r="24" spans="1:3">
      <c r="A24" s="4" t="s">
        <v>528</v>
      </c>
    </row>
    <row r="25" spans="1:3">
      <c r="A25" s="3" t="s">
        <v>520</v>
      </c>
    </row>
    <row r="26" spans="1:3">
      <c r="A26" s="4" t="s">
        <v>522</v>
      </c>
      <c r="B26" s="7" t="n">
        <v>1</v>
      </c>
      <c r="C26" s="7"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3</v>
      </c>
    </row>
    <row r="2" spans="1:3">
      <c r="A2" s="3" t="s">
        <v>530</v>
      </c>
    </row>
    <row r="3" spans="1:3">
      <c r="A3" s="4" t="s">
        <v>531</v>
      </c>
      <c r="B3" s="7" t="n">
        <v>19</v>
      </c>
      <c r="C3" s="7" t="n">
        <v>30</v>
      </c>
    </row>
    <row r="4" spans="1:3">
      <c r="A4" s="4" t="s">
        <v>532</v>
      </c>
      <c r="B4" s="5" t="n">
        <v>-5</v>
      </c>
      <c r="C4" s="5" t="n">
        <v>-3</v>
      </c>
    </row>
    <row r="5" spans="1:3">
      <c r="A5" s="4" t="s">
        <v>533</v>
      </c>
      <c r="B5" s="5" t="n">
        <v>14</v>
      </c>
      <c r="C5" s="5" t="n">
        <v>27</v>
      </c>
    </row>
    <row r="6" spans="1:3">
      <c r="A6" s="4" t="s">
        <v>534</v>
      </c>
      <c r="B6" s="5" t="n">
        <v>5</v>
      </c>
      <c r="C6" s="5" t="n">
        <v>3</v>
      </c>
    </row>
    <row r="7" spans="1:3">
      <c r="A7" s="4" t="s">
        <v>535</v>
      </c>
      <c r="B7" s="7" t="n">
        <v>-5</v>
      </c>
      <c r="C7" s="7"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3</v>
      </c>
    </row>
    <row r="2" spans="1:3">
      <c r="A2" s="3" t="s">
        <v>537</v>
      </c>
    </row>
    <row r="3" spans="1:3">
      <c r="A3" s="4" t="s">
        <v>538</v>
      </c>
      <c r="B3" s="7" t="n">
        <v>13</v>
      </c>
      <c r="C3" s="7" t="n">
        <v>23</v>
      </c>
    </row>
    <row r="4" spans="1:3">
      <c r="A4" s="4" t="s">
        <v>539</v>
      </c>
      <c r="B4" s="5" t="n">
        <v>6</v>
      </c>
      <c r="C4" s="5" t="n">
        <v>7</v>
      </c>
    </row>
    <row r="5" spans="1:3">
      <c r="A5" s="4" t="s">
        <v>540</v>
      </c>
      <c r="B5" s="5" t="n">
        <v>11</v>
      </c>
      <c r="C5" s="5" t="n">
        <v>9</v>
      </c>
    </row>
    <row r="6" spans="1:3">
      <c r="A6" s="4" t="s">
        <v>77</v>
      </c>
      <c r="B6" s="5" t="n">
        <v>30</v>
      </c>
      <c r="C6" s="5" t="n">
        <v>39</v>
      </c>
    </row>
    <row r="7" spans="1:3">
      <c r="A7" s="4" t="s">
        <v>541</v>
      </c>
      <c r="B7" s="5" t="n">
        <v>5</v>
      </c>
      <c r="C7" s="5" t="n">
        <v>3</v>
      </c>
    </row>
    <row r="8" spans="1:3">
      <c r="A8" s="4" t="s">
        <v>542</v>
      </c>
      <c r="B8" s="5" t="n">
        <v>10</v>
      </c>
      <c r="C8" s="5" t="n">
        <v>19</v>
      </c>
    </row>
    <row r="9" spans="1:3">
      <c r="A9" s="4" t="s">
        <v>543</v>
      </c>
      <c r="B9" s="5" t="n">
        <v>15</v>
      </c>
      <c r="C9" s="5" t="n">
        <v>22</v>
      </c>
    </row>
    <row r="10" spans="1:3">
      <c r="A10" s="4" t="s">
        <v>544</v>
      </c>
    </row>
    <row r="11" spans="1:3">
      <c r="A11" s="3" t="s">
        <v>537</v>
      </c>
    </row>
    <row r="12" spans="1:3">
      <c r="A12" s="4" t="s">
        <v>540</v>
      </c>
      <c r="B12" s="5" t="n">
        <v>11</v>
      </c>
      <c r="C12" s="5" t="n">
        <v>9</v>
      </c>
    </row>
    <row r="13" spans="1:3">
      <c r="A13" s="4" t="s">
        <v>77</v>
      </c>
      <c r="B13" s="5" t="n">
        <v>11</v>
      </c>
      <c r="C13" s="5" t="n">
        <v>9</v>
      </c>
    </row>
    <row r="14" spans="1:3">
      <c r="A14" s="4" t="s">
        <v>452</v>
      </c>
    </row>
    <row r="15" spans="1:3">
      <c r="A15" s="3" t="s">
        <v>537</v>
      </c>
    </row>
    <row r="16" spans="1:3">
      <c r="A16" s="4" t="s">
        <v>538</v>
      </c>
      <c r="B16" s="5" t="n">
        <v>13</v>
      </c>
      <c r="C16" s="5" t="n">
        <v>23</v>
      </c>
    </row>
    <row r="17" spans="1:3">
      <c r="A17" s="4" t="s">
        <v>539</v>
      </c>
      <c r="B17" s="5" t="n">
        <v>6</v>
      </c>
      <c r="C17" s="5" t="n">
        <v>7</v>
      </c>
    </row>
    <row r="18" spans="1:3">
      <c r="A18" s="4" t="s">
        <v>77</v>
      </c>
      <c r="B18" s="5" t="n">
        <v>19</v>
      </c>
      <c r="C18" s="5" t="n">
        <v>30</v>
      </c>
    </row>
    <row r="19" spans="1:3">
      <c r="A19" s="4" t="s">
        <v>541</v>
      </c>
      <c r="B19" s="5" t="n">
        <v>5</v>
      </c>
      <c r="C19" s="5" t="n">
        <v>3</v>
      </c>
    </row>
    <row r="20" spans="1:3">
      <c r="A20" s="4" t="s">
        <v>543</v>
      </c>
      <c r="B20" s="5" t="n">
        <v>5</v>
      </c>
      <c r="C20" s="5" t="n">
        <v>3</v>
      </c>
    </row>
    <row r="21" spans="1:3">
      <c r="A21" s="4" t="s">
        <v>454</v>
      </c>
    </row>
    <row r="22" spans="1:3">
      <c r="A22" s="3" t="s">
        <v>537</v>
      </c>
    </row>
    <row r="23" spans="1:3">
      <c r="A23" s="4" t="s">
        <v>542</v>
      </c>
      <c r="B23" s="5" t="n">
        <v>10</v>
      </c>
      <c r="C23" s="5" t="n">
        <v>19</v>
      </c>
    </row>
    <row r="24" spans="1:3">
      <c r="A24" s="4" t="s">
        <v>543</v>
      </c>
      <c r="B24" s="7" t="n">
        <v>10</v>
      </c>
      <c r="C24" s="7" t="n">
        <v>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5</v>
      </c>
      <c r="B1" s="2" t="s">
        <v>2</v>
      </c>
      <c r="C1" s="2" t="s">
        <v>63</v>
      </c>
    </row>
    <row r="2" spans="1:3">
      <c r="A2" s="3" t="s">
        <v>502</v>
      </c>
    </row>
    <row r="3" spans="1:3">
      <c r="A3" s="4" t="s">
        <v>546</v>
      </c>
      <c r="B3" s="7" t="n">
        <v>9</v>
      </c>
      <c r="C3" s="7" t="n">
        <v>13</v>
      </c>
    </row>
    <row r="4" spans="1:3">
      <c r="A4" s="4" t="s">
        <v>547</v>
      </c>
      <c r="B4" s="5" t="n">
        <v>3</v>
      </c>
    </row>
    <row r="5" spans="1:3">
      <c r="A5" s="4" t="s">
        <v>548</v>
      </c>
      <c r="B5" s="5" t="n">
        <v>1</v>
      </c>
      <c r="C5" s="5" t="n">
        <v>4</v>
      </c>
    </row>
    <row r="6" spans="1:3">
      <c r="A6" s="4" t="s">
        <v>549</v>
      </c>
      <c r="B6" s="7" t="n">
        <v>11</v>
      </c>
      <c r="C6" s="7"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3</v>
      </c>
    </row>
    <row r="2" spans="1:3">
      <c r="A2" s="4" t="s">
        <v>551</v>
      </c>
    </row>
    <row r="3" spans="1:3">
      <c r="A3" s="3" t="s">
        <v>552</v>
      </c>
    </row>
    <row r="4" spans="1:3">
      <c r="A4" s="4" t="s">
        <v>553</v>
      </c>
      <c r="B4" s="7" t="n">
        <v>42</v>
      </c>
      <c r="C4" s="7" t="n">
        <v>31</v>
      </c>
    </row>
    <row r="5" spans="1:3">
      <c r="A5" s="4" t="s">
        <v>79</v>
      </c>
      <c r="B5" s="5" t="n">
        <v>3</v>
      </c>
      <c r="C5" s="5" t="n">
        <v>3</v>
      </c>
    </row>
    <row r="6" spans="1:3">
      <c r="A6" s="4" t="s">
        <v>84</v>
      </c>
      <c r="B6" s="5" t="n">
        <v>3495</v>
      </c>
      <c r="C6" s="5" t="n">
        <v>2779</v>
      </c>
    </row>
    <row r="7" spans="1:3">
      <c r="A7" s="4" t="s">
        <v>554</v>
      </c>
    </row>
    <row r="8" spans="1:3">
      <c r="A8" s="3" t="s">
        <v>552</v>
      </c>
    </row>
    <row r="9" spans="1:3">
      <c r="A9" s="4" t="s">
        <v>553</v>
      </c>
      <c r="B9" s="5" t="n">
        <v>42</v>
      </c>
      <c r="C9" s="5" t="n">
        <v>31</v>
      </c>
    </row>
    <row r="10" spans="1:3">
      <c r="A10" s="4" t="s">
        <v>79</v>
      </c>
      <c r="B10" s="5" t="n">
        <v>3</v>
      </c>
      <c r="C10" s="5" t="n">
        <v>3</v>
      </c>
    </row>
    <row r="11" spans="1:3">
      <c r="A11" s="4" t="s">
        <v>84</v>
      </c>
      <c r="B11" s="7" t="n">
        <v>3568</v>
      </c>
      <c r="C11" s="7" t="n">
        <v>27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63</v>
      </c>
    </row>
    <row r="2" spans="1:3">
      <c r="A2" s="3" t="s">
        <v>97</v>
      </c>
    </row>
    <row r="3" spans="1:3">
      <c r="A3" s="4" t="s">
        <v>98</v>
      </c>
      <c r="B3" s="7" t="n">
        <v>1</v>
      </c>
      <c r="C3" s="7" t="n">
        <v>1</v>
      </c>
    </row>
    <row r="4" spans="1:3">
      <c r="A4" s="4" t="s">
        <v>99</v>
      </c>
      <c r="B4" s="5" t="n">
        <v>2000000000</v>
      </c>
      <c r="C4" s="5" t="n">
        <v>2000000000</v>
      </c>
    </row>
    <row r="5" spans="1:3">
      <c r="A5" s="4" t="s">
        <v>100</v>
      </c>
      <c r="B5" s="5" t="n">
        <v>683494944</v>
      </c>
      <c r="C5" s="5" t="n">
        <v>683494944</v>
      </c>
    </row>
    <row r="6" spans="1:3">
      <c r="A6" s="4" t="s">
        <v>101</v>
      </c>
      <c r="B6" s="5" t="n">
        <v>138870075</v>
      </c>
      <c r="C6" s="5" t="n">
        <v>1438900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3</v>
      </c>
    </row>
    <row r="2" spans="1:3">
      <c r="A2" s="3" t="s">
        <v>556</v>
      </c>
    </row>
    <row r="3" spans="1:3">
      <c r="A3" s="4" t="s">
        <v>553</v>
      </c>
      <c r="B3" s="7" t="n">
        <v>42</v>
      </c>
      <c r="C3" s="7" t="n">
        <v>31</v>
      </c>
    </row>
    <row r="4" spans="1:3">
      <c r="A4" s="4" t="s">
        <v>77</v>
      </c>
      <c r="B4" s="5" t="n">
        <v>42</v>
      </c>
      <c r="C4" s="5" t="n">
        <v>31</v>
      </c>
    </row>
    <row r="5" spans="1:3">
      <c r="A5" s="4" t="s">
        <v>79</v>
      </c>
      <c r="B5" s="5" t="n">
        <v>3</v>
      </c>
      <c r="C5" s="5" t="n">
        <v>3</v>
      </c>
    </row>
    <row r="6" spans="1:3">
      <c r="A6" s="4" t="s">
        <v>84</v>
      </c>
      <c r="B6" s="5" t="n">
        <v>3568</v>
      </c>
      <c r="C6" s="5" t="n">
        <v>2756</v>
      </c>
    </row>
    <row r="7" spans="1:3">
      <c r="A7" s="4" t="s">
        <v>543</v>
      </c>
      <c r="B7" s="5" t="n">
        <v>3571</v>
      </c>
      <c r="C7" s="5" t="n">
        <v>2759</v>
      </c>
    </row>
    <row r="8" spans="1:3">
      <c r="A8" s="4" t="s">
        <v>557</v>
      </c>
    </row>
    <row r="9" spans="1:3">
      <c r="A9" s="3" t="s">
        <v>556</v>
      </c>
    </row>
    <row r="10" spans="1:3">
      <c r="A10" s="4" t="s">
        <v>79</v>
      </c>
      <c r="B10" s="5" t="n">
        <v>3</v>
      </c>
      <c r="C10" s="5" t="n">
        <v>3</v>
      </c>
    </row>
    <row r="11" spans="1:3">
      <c r="A11" s="4" t="s">
        <v>84</v>
      </c>
      <c r="B11" s="5" t="n">
        <v>3568</v>
      </c>
      <c r="C11" s="5" t="n">
        <v>2756</v>
      </c>
    </row>
    <row r="12" spans="1:3">
      <c r="A12" s="4" t="s">
        <v>543</v>
      </c>
      <c r="B12" s="5" t="n">
        <v>3571</v>
      </c>
      <c r="C12" s="5" t="n">
        <v>2759</v>
      </c>
    </row>
    <row r="13" spans="1:3">
      <c r="A13" s="4" t="s">
        <v>558</v>
      </c>
    </row>
    <row r="14" spans="1:3">
      <c r="A14" s="3" t="s">
        <v>556</v>
      </c>
    </row>
    <row r="15" spans="1:3">
      <c r="A15" s="4" t="s">
        <v>553</v>
      </c>
      <c r="B15" s="5" t="n">
        <v>42</v>
      </c>
      <c r="C15" s="5" t="n">
        <v>31</v>
      </c>
    </row>
    <row r="16" spans="1:3">
      <c r="A16" s="4" t="s">
        <v>77</v>
      </c>
      <c r="B16" s="7" t="n">
        <v>42</v>
      </c>
      <c r="C16" s="7" t="n">
        <v>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59</v>
      </c>
      <c r="B1" s="2" t="s">
        <v>560</v>
      </c>
      <c r="C1" s="2" t="s">
        <v>25</v>
      </c>
      <c r="E1" s="2" t="s">
        <v>1</v>
      </c>
    </row>
    <row r="2" spans="1:6">
      <c r="B2" s="2" t="s">
        <v>561</v>
      </c>
      <c r="C2" s="2" t="s">
        <v>2</v>
      </c>
      <c r="D2" s="2" t="s">
        <v>26</v>
      </c>
      <c r="E2" s="2" t="s">
        <v>2</v>
      </c>
      <c r="F2" s="2" t="s">
        <v>26</v>
      </c>
    </row>
    <row r="3" spans="1:6">
      <c r="A3" s="3" t="s">
        <v>562</v>
      </c>
    </row>
    <row r="4" spans="1:6">
      <c r="A4" s="4" t="s">
        <v>563</v>
      </c>
      <c r="C4" s="7" t="n">
        <v>31</v>
      </c>
      <c r="D4" s="7" t="n">
        <v>30</v>
      </c>
      <c r="E4" s="7" t="n">
        <v>77</v>
      </c>
      <c r="F4" s="7" t="n">
        <v>84</v>
      </c>
    </row>
    <row r="5" spans="1:6">
      <c r="A5" s="4" t="s">
        <v>564</v>
      </c>
      <c r="B5" s="11" t="n">
        <v>5.4</v>
      </c>
    </row>
    <row r="6" spans="1:6">
      <c r="A6" s="4" t="s">
        <v>565</v>
      </c>
    </row>
    <row r="7" spans="1:6">
      <c r="A7" s="3" t="s">
        <v>562</v>
      </c>
    </row>
    <row r="8" spans="1:6">
      <c r="A8" s="4" t="s">
        <v>566</v>
      </c>
      <c r="B8" s="11" t="n">
        <v>0.7</v>
      </c>
    </row>
    <row r="9" spans="1:6">
      <c r="A9" s="4" t="s">
        <v>567</v>
      </c>
    </row>
    <row r="10" spans="1:6">
      <c r="A10" s="3" t="s">
        <v>562</v>
      </c>
    </row>
    <row r="11" spans="1:6">
      <c r="A11" s="4" t="s">
        <v>566</v>
      </c>
      <c r="B11" s="11" t="n">
        <v>0.6</v>
      </c>
    </row>
    <row r="12" spans="1:6">
      <c r="A12" s="4" t="s">
        <v>568</v>
      </c>
    </row>
    <row r="13" spans="1:6">
      <c r="A13" s="3" t="s">
        <v>562</v>
      </c>
    </row>
    <row r="14" spans="1:6">
      <c r="A14" s="4" t="s">
        <v>569</v>
      </c>
      <c r="C14" s="4" t="s">
        <v>570</v>
      </c>
      <c r="D14" s="4" t="s">
        <v>570</v>
      </c>
      <c r="E14" s="4" t="s">
        <v>570</v>
      </c>
      <c r="F14" s="4" t="s">
        <v>570</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25</v>
      </c>
      <c r="D1" s="2" t="s">
        <v>1</v>
      </c>
    </row>
    <row r="2" spans="1:5">
      <c r="B2" s="2" t="s">
        <v>2</v>
      </c>
      <c r="C2" s="2" t="s">
        <v>26</v>
      </c>
      <c r="D2" s="2" t="s">
        <v>2</v>
      </c>
      <c r="E2" s="2" t="s">
        <v>26</v>
      </c>
    </row>
    <row r="3" spans="1:5">
      <c r="A3" s="4" t="s">
        <v>572</v>
      </c>
    </row>
    <row r="4" spans="1:5">
      <c r="A4" s="3" t="s">
        <v>573</v>
      </c>
    </row>
    <row r="5" spans="1:5">
      <c r="A5" s="4" t="s">
        <v>574</v>
      </c>
      <c r="B5" s="7" t="n">
        <v>23</v>
      </c>
      <c r="C5" s="7" t="n">
        <v>23</v>
      </c>
      <c r="D5" s="7" t="n">
        <v>68</v>
      </c>
      <c r="E5" s="7" t="n">
        <v>70</v>
      </c>
    </row>
    <row r="6" spans="1:5">
      <c r="A6" s="4" t="s">
        <v>575</v>
      </c>
      <c r="B6" s="5" t="n">
        <v>46</v>
      </c>
      <c r="C6" s="5" t="n">
        <v>46</v>
      </c>
      <c r="D6" s="5" t="n">
        <v>136</v>
      </c>
      <c r="E6" s="5" t="n">
        <v>138</v>
      </c>
    </row>
    <row r="7" spans="1:5">
      <c r="A7" s="4" t="s">
        <v>576</v>
      </c>
      <c r="B7" s="5" t="n">
        <v>-75</v>
      </c>
      <c r="C7" s="5" t="n">
        <v>-76</v>
      </c>
      <c r="D7" s="5" t="n">
        <v>-220</v>
      </c>
      <c r="E7" s="5" t="n">
        <v>-227</v>
      </c>
    </row>
    <row r="8" spans="1:5">
      <c r="A8" s="4" t="s">
        <v>577</v>
      </c>
      <c r="B8" s="5" t="n">
        <v>42</v>
      </c>
      <c r="C8" s="5" t="n">
        <v>38</v>
      </c>
      <c r="D8" s="5" t="n">
        <v>123</v>
      </c>
      <c r="E8" s="5" t="n">
        <v>113</v>
      </c>
    </row>
    <row r="9" spans="1:5">
      <c r="A9" s="4" t="s">
        <v>573</v>
      </c>
      <c r="B9" s="5" t="n">
        <v>36</v>
      </c>
      <c r="C9" s="5" t="n">
        <v>31</v>
      </c>
      <c r="D9" s="5" t="n">
        <v>107</v>
      </c>
      <c r="E9" s="5" t="n">
        <v>94</v>
      </c>
    </row>
    <row r="10" spans="1:5">
      <c r="A10" s="4" t="s">
        <v>578</v>
      </c>
    </row>
    <row r="11" spans="1:5">
      <c r="A11" s="3" t="s">
        <v>573</v>
      </c>
    </row>
    <row r="12" spans="1:5">
      <c r="A12" s="4" t="s">
        <v>574</v>
      </c>
      <c r="C12" s="5" t="n">
        <v>1</v>
      </c>
      <c r="E12" s="5" t="n">
        <v>3</v>
      </c>
    </row>
    <row r="13" spans="1:5">
      <c r="A13" s="4" t="s">
        <v>575</v>
      </c>
      <c r="B13" s="5" t="n">
        <v>2</v>
      </c>
      <c r="C13" s="5" t="n">
        <v>4</v>
      </c>
      <c r="D13" s="5" t="n">
        <v>6</v>
      </c>
      <c r="E13" s="5" t="n">
        <v>8</v>
      </c>
    </row>
    <row r="14" spans="1:5">
      <c r="A14" s="4" t="s">
        <v>579</v>
      </c>
      <c r="B14" s="5" t="n">
        <v>-7</v>
      </c>
      <c r="C14" s="5" t="n">
        <v>-7</v>
      </c>
      <c r="D14" s="5" t="n">
        <v>-20</v>
      </c>
      <c r="E14" s="5" t="n">
        <v>-15</v>
      </c>
    </row>
    <row r="15" spans="1:5">
      <c r="A15" s="4" t="s">
        <v>573</v>
      </c>
      <c r="B15" s="7" t="n">
        <v>-5</v>
      </c>
      <c r="C15" s="7" t="n">
        <v>-2</v>
      </c>
      <c r="D15" s="7" t="n">
        <v>-14</v>
      </c>
      <c r="E15" s="7" t="n">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59"/>
    <col customWidth="1" max="3" min="3" width="15"/>
    <col customWidth="1" max="4" min="4" width="14"/>
    <col customWidth="1" max="5" min="5" width="15"/>
    <col customWidth="1" max="6" min="6" width="14"/>
  </cols>
  <sheetData>
    <row r="1" spans="1:6">
      <c r="A1" s="1" t="s">
        <v>580</v>
      </c>
      <c r="C1" s="2" t="s">
        <v>25</v>
      </c>
      <c r="E1" s="2" t="s">
        <v>1</v>
      </c>
    </row>
    <row r="2" spans="1:6">
      <c r="C2" s="2" t="s">
        <v>2</v>
      </c>
      <c r="D2" s="2" t="s">
        <v>26</v>
      </c>
      <c r="E2" s="2" t="s">
        <v>2</v>
      </c>
      <c r="F2" s="2" t="s">
        <v>26</v>
      </c>
    </row>
    <row r="3" spans="1:6">
      <c r="A3" s="3" t="s">
        <v>581</v>
      </c>
    </row>
    <row r="4" spans="1:6">
      <c r="A4" s="4" t="s">
        <v>582</v>
      </c>
      <c r="E4" s="7" t="n">
        <v>8280</v>
      </c>
    </row>
    <row r="5" spans="1:6">
      <c r="A5" s="4" t="s">
        <v>583</v>
      </c>
      <c r="E5" s="5" t="n">
        <v>458</v>
      </c>
      <c r="F5" s="7" t="n">
        <v>77</v>
      </c>
    </row>
    <row r="6" spans="1:6">
      <c r="A6" s="4" t="s">
        <v>584</v>
      </c>
      <c r="B6" s="4" t="s">
        <v>585</v>
      </c>
      <c r="E6" s="5" t="n">
        <v>104</v>
      </c>
      <c r="F6" s="5" t="n">
        <v>-4473</v>
      </c>
    </row>
    <row r="7" spans="1:6">
      <c r="A7" s="4" t="s">
        <v>55</v>
      </c>
      <c r="C7" s="7" t="n">
        <v>182</v>
      </c>
      <c r="D7" s="7" t="n">
        <v>32</v>
      </c>
      <c r="E7" s="5" t="n">
        <v>562</v>
      </c>
      <c r="F7" s="5" t="n">
        <v>-4396</v>
      </c>
    </row>
    <row r="8" spans="1:6">
      <c r="A8" s="4" t="s">
        <v>586</v>
      </c>
      <c r="C8" s="5" t="n">
        <v>9459</v>
      </c>
      <c r="E8" s="5" t="n">
        <v>9459</v>
      </c>
    </row>
    <row r="9" spans="1:6">
      <c r="A9" s="4" t="s">
        <v>433</v>
      </c>
    </row>
    <row r="10" spans="1:6">
      <c r="A10" s="3" t="s">
        <v>581</v>
      </c>
    </row>
    <row r="11" spans="1:6">
      <c r="A11" s="4" t="s">
        <v>582</v>
      </c>
      <c r="E11" s="5" t="n">
        <v>-3438</v>
      </c>
      <c r="F11" s="5" t="n">
        <v>-3191</v>
      </c>
    </row>
    <row r="12" spans="1:6">
      <c r="A12" s="4" t="s">
        <v>583</v>
      </c>
      <c r="E12" s="5" t="n">
        <v>501</v>
      </c>
      <c r="F12" s="5" t="n">
        <v>-16</v>
      </c>
    </row>
    <row r="13" spans="1:6">
      <c r="A13" s="4" t="s">
        <v>584</v>
      </c>
      <c r="B13" s="4" t="s">
        <v>585</v>
      </c>
      <c r="E13" s="5" t="n">
        <v>29</v>
      </c>
    </row>
    <row r="14" spans="1:6">
      <c r="A14" s="4" t="s">
        <v>55</v>
      </c>
      <c r="E14" s="5" t="n">
        <v>530</v>
      </c>
      <c r="F14" s="5" t="n">
        <v>-16</v>
      </c>
    </row>
    <row r="15" spans="1:6">
      <c r="A15" s="4" t="s">
        <v>586</v>
      </c>
      <c r="C15" s="5" t="n">
        <v>-2908</v>
      </c>
      <c r="D15" s="5" t="n">
        <v>-3207</v>
      </c>
      <c r="E15" s="5" t="n">
        <v>-2908</v>
      </c>
      <c r="F15" s="5" t="n">
        <v>-3207</v>
      </c>
    </row>
    <row r="16" spans="1:6">
      <c r="A16" s="4" t="s">
        <v>587</v>
      </c>
    </row>
    <row r="17" spans="1:6">
      <c r="A17" s="3" t="s">
        <v>581</v>
      </c>
    </row>
    <row r="18" spans="1:6">
      <c r="A18" s="4" t="s">
        <v>582</v>
      </c>
      <c r="E18" s="5" t="n">
        <v>-1161</v>
      </c>
      <c r="F18" s="5" t="n">
        <v>-1064</v>
      </c>
    </row>
    <row r="19" spans="1:6">
      <c r="A19" s="4" t="s">
        <v>583</v>
      </c>
      <c r="E19" s="5" t="n">
        <v>-25</v>
      </c>
      <c r="F19" s="5" t="n">
        <v>-6</v>
      </c>
    </row>
    <row r="20" spans="1:6">
      <c r="A20" s="4" t="s">
        <v>584</v>
      </c>
      <c r="B20" s="4" t="s">
        <v>585</v>
      </c>
      <c r="E20" s="5" t="n">
        <v>69</v>
      </c>
      <c r="F20" s="5" t="n">
        <v>67</v>
      </c>
    </row>
    <row r="21" spans="1:6">
      <c r="A21" s="4" t="s">
        <v>55</v>
      </c>
      <c r="E21" s="5" t="n">
        <v>44</v>
      </c>
      <c r="F21" s="5" t="n">
        <v>61</v>
      </c>
    </row>
    <row r="22" spans="1:6">
      <c r="A22" s="4" t="s">
        <v>586</v>
      </c>
      <c r="C22" s="5" t="n">
        <v>-1117</v>
      </c>
      <c r="D22" s="5" t="n">
        <v>-1003</v>
      </c>
      <c r="E22" s="5" t="n">
        <v>-1117</v>
      </c>
      <c r="F22" s="5" t="n">
        <v>-1003</v>
      </c>
    </row>
    <row r="23" spans="1:6">
      <c r="A23" s="4" t="s">
        <v>588</v>
      </c>
    </row>
    <row r="24" spans="1:6">
      <c r="A24" s="3" t="s">
        <v>581</v>
      </c>
    </row>
    <row r="25" spans="1:6">
      <c r="A25" s="4" t="s">
        <v>582</v>
      </c>
      <c r="E25" s="5" t="n">
        <v>3</v>
      </c>
      <c r="F25" s="5" t="n">
        <v>7</v>
      </c>
    </row>
    <row r="26" spans="1:6">
      <c r="A26" s="4" t="s">
        <v>583</v>
      </c>
      <c r="E26" s="5" t="n">
        <v>-19</v>
      </c>
      <c r="F26" s="5" t="n">
        <v>-6</v>
      </c>
    </row>
    <row r="27" spans="1:6">
      <c r="A27" s="4" t="s">
        <v>584</v>
      </c>
      <c r="B27" s="4" t="s">
        <v>585</v>
      </c>
      <c r="E27" s="5" t="n">
        <v>3</v>
      </c>
      <c r="F27" s="5" t="n">
        <v>-4</v>
      </c>
    </row>
    <row r="28" spans="1:6">
      <c r="A28" s="4" t="s">
        <v>55</v>
      </c>
      <c r="E28" s="5" t="n">
        <v>-16</v>
      </c>
      <c r="F28" s="5" t="n">
        <v>-10</v>
      </c>
    </row>
    <row r="29" spans="1:6">
      <c r="A29" s="4" t="s">
        <v>586</v>
      </c>
      <c r="C29" s="5" t="n">
        <v>-13</v>
      </c>
      <c r="D29" s="5" t="n">
        <v>-3</v>
      </c>
      <c r="E29" s="5" t="n">
        <v>-13</v>
      </c>
      <c r="F29" s="5" t="n">
        <v>-3</v>
      </c>
    </row>
    <row r="30" spans="1:6">
      <c r="A30" s="4" t="s">
        <v>540</v>
      </c>
    </row>
    <row r="31" spans="1:6">
      <c r="A31" s="3" t="s">
        <v>581</v>
      </c>
    </row>
    <row r="32" spans="1:6">
      <c r="A32" s="4" t="s">
        <v>582</v>
      </c>
      <c r="E32" s="5" t="n">
        <v>40</v>
      </c>
      <c r="F32" s="5" t="n">
        <v>4472</v>
      </c>
    </row>
    <row r="33" spans="1:6">
      <c r="A33" s="4" t="s">
        <v>583</v>
      </c>
      <c r="E33" s="5" t="n">
        <v>1</v>
      </c>
      <c r="F33" s="5" t="n">
        <v>105</v>
      </c>
    </row>
    <row r="34" spans="1:6">
      <c r="A34" s="4" t="s">
        <v>584</v>
      </c>
      <c r="B34" s="4" t="s">
        <v>585</v>
      </c>
      <c r="E34" s="5" t="n">
        <v>3</v>
      </c>
      <c r="F34" s="5" t="n">
        <v>-4536</v>
      </c>
    </row>
    <row r="35" spans="1:6">
      <c r="A35" s="4" t="s">
        <v>55</v>
      </c>
      <c r="E35" s="5" t="n">
        <v>4</v>
      </c>
      <c r="F35" s="5" t="n">
        <v>-4431</v>
      </c>
    </row>
    <row r="36" spans="1:6">
      <c r="A36" s="4" t="s">
        <v>586</v>
      </c>
      <c r="C36" s="5" t="n">
        <v>44</v>
      </c>
      <c r="D36" s="5" t="n">
        <v>41</v>
      </c>
      <c r="E36" s="5" t="n">
        <v>44</v>
      </c>
      <c r="F36" s="5" t="n">
        <v>41</v>
      </c>
    </row>
    <row r="37" spans="1:6">
      <c r="A37" s="4" t="s">
        <v>589</v>
      </c>
    </row>
    <row r="38" spans="1:6">
      <c r="A38" s="3" t="s">
        <v>581</v>
      </c>
    </row>
    <row r="39" spans="1:6">
      <c r="A39" s="4" t="s">
        <v>582</v>
      </c>
      <c r="E39" s="5" t="n">
        <v>-4556</v>
      </c>
      <c r="F39" s="5" t="n">
        <v>224</v>
      </c>
    </row>
    <row r="40" spans="1:6">
      <c r="A40" s="4" t="s">
        <v>586</v>
      </c>
      <c r="C40" s="7" t="n">
        <v>-3994</v>
      </c>
      <c r="D40" s="7" t="n">
        <v>-4172</v>
      </c>
      <c r="E40" s="7" t="n">
        <v>-3994</v>
      </c>
      <c r="F40" s="7" t="n">
        <v>-4172</v>
      </c>
    </row>
    <row r="41" spans="1:6"/>
    <row r="42" spans="1:6">
      <c r="A42" s="4" t="s">
        <v>585</v>
      </c>
      <c r="B42" s="4" t="s">
        <v>590</v>
      </c>
    </row>
  </sheetData>
  <mergeCells count="5">
    <mergeCell ref="A1:B2"/>
    <mergeCell ref="C1:D1"/>
    <mergeCell ref="E1:F1"/>
    <mergeCell ref="A41:E41"/>
    <mergeCell ref="B42:E4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1</v>
      </c>
      <c r="C1" s="2" t="s">
        <v>25</v>
      </c>
      <c r="E1" s="2" t="s">
        <v>1</v>
      </c>
    </row>
    <row r="2" spans="1:6">
      <c r="C2" s="2" t="s">
        <v>2</v>
      </c>
      <c r="D2" s="2" t="s">
        <v>26</v>
      </c>
      <c r="E2" s="2" t="s">
        <v>2</v>
      </c>
      <c r="F2" s="2" t="s">
        <v>26</v>
      </c>
    </row>
    <row r="3" spans="1:6">
      <c r="A3" s="3" t="s">
        <v>592</v>
      </c>
    </row>
    <row r="4" spans="1:6">
      <c r="A4" s="4" t="s">
        <v>35</v>
      </c>
      <c r="C4" s="7" t="n">
        <v>12</v>
      </c>
      <c r="D4" s="7" t="n">
        <v>-44</v>
      </c>
      <c r="E4" s="7" t="n">
        <v>-10</v>
      </c>
      <c r="F4" s="7" t="n">
        <v>4286</v>
      </c>
    </row>
    <row r="5" spans="1:6">
      <c r="A5" s="4" t="s">
        <v>29</v>
      </c>
      <c r="C5" s="5" t="n">
        <v>1579</v>
      </c>
      <c r="D5" s="5" t="n">
        <v>1487</v>
      </c>
      <c r="E5" s="5" t="n">
        <v>4487</v>
      </c>
      <c r="F5" s="5" t="n">
        <v>4510</v>
      </c>
    </row>
    <row r="6" spans="1:6">
      <c r="A6" s="4" t="s">
        <v>593</v>
      </c>
      <c r="C6" s="5" t="n">
        <v>290</v>
      </c>
      <c r="D6" s="5" t="n">
        <v>128</v>
      </c>
      <c r="E6" s="5" t="n">
        <v>924</v>
      </c>
      <c r="F6" s="5" t="n">
        <v>4675</v>
      </c>
    </row>
    <row r="7" spans="1:6">
      <c r="A7" s="4" t="s">
        <v>594</v>
      </c>
      <c r="C7" s="5" t="n">
        <v>-42</v>
      </c>
      <c r="D7" s="5" t="n">
        <v>-1</v>
      </c>
      <c r="E7" s="5" t="n">
        <v>-139</v>
      </c>
      <c r="F7" s="5" t="n">
        <v>51</v>
      </c>
    </row>
    <row r="8" spans="1:6">
      <c r="A8" s="4" t="s">
        <v>40</v>
      </c>
      <c r="C8" s="5" t="n">
        <v>251</v>
      </c>
      <c r="D8" s="5" t="n">
        <v>130</v>
      </c>
      <c r="E8" s="5" t="n">
        <v>788</v>
      </c>
      <c r="F8" s="5" t="n">
        <v>4722</v>
      </c>
    </row>
    <row r="9" spans="1:6">
      <c r="A9" s="4" t="s">
        <v>584</v>
      </c>
    </row>
    <row r="10" spans="1:6">
      <c r="A10" s="3" t="s">
        <v>592</v>
      </c>
    </row>
    <row r="11" spans="1:6">
      <c r="A11" s="4" t="s">
        <v>40</v>
      </c>
      <c r="B11" s="4" t="s">
        <v>585</v>
      </c>
      <c r="C11" s="5" t="n">
        <v>-25</v>
      </c>
      <c r="D11" s="5" t="n">
        <v>-18</v>
      </c>
      <c r="E11" s="5" t="n">
        <v>-104</v>
      </c>
      <c r="F11" s="5" t="n">
        <v>4473</v>
      </c>
    </row>
    <row r="12" spans="1:6">
      <c r="A12" s="4" t="s">
        <v>595</v>
      </c>
    </row>
    <row r="13" spans="1:6">
      <c r="A13" s="3" t="s">
        <v>592</v>
      </c>
    </row>
    <row r="14" spans="1:6">
      <c r="A14" s="4" t="s">
        <v>593</v>
      </c>
      <c r="B14" s="4" t="s">
        <v>585</v>
      </c>
      <c r="E14" s="5" t="n">
        <v>-29</v>
      </c>
    </row>
    <row r="15" spans="1:6">
      <c r="A15" s="4" t="s">
        <v>40</v>
      </c>
      <c r="B15" s="4" t="s">
        <v>585</v>
      </c>
      <c r="E15" s="5" t="n">
        <v>-29</v>
      </c>
    </row>
    <row r="16" spans="1:6">
      <c r="A16" s="4" t="s">
        <v>596</v>
      </c>
    </row>
    <row r="17" spans="1:6">
      <c r="A17" s="3" t="s">
        <v>592</v>
      </c>
    </row>
    <row r="18" spans="1:6">
      <c r="A18" s="4" t="s">
        <v>35</v>
      </c>
      <c r="B18" s="4" t="s">
        <v>585</v>
      </c>
      <c r="E18" s="5" t="n">
        <v>-29</v>
      </c>
    </row>
    <row r="19" spans="1:6">
      <c r="A19" s="4" t="s">
        <v>597</v>
      </c>
    </row>
    <row r="20" spans="1:6">
      <c r="A20" s="3" t="s">
        <v>592</v>
      </c>
    </row>
    <row r="21" spans="1:6">
      <c r="A21" s="4" t="s">
        <v>598</v>
      </c>
      <c r="B21" s="4" t="s">
        <v>599</v>
      </c>
      <c r="C21" s="5" t="n">
        <v>-35</v>
      </c>
      <c r="D21" s="5" t="n">
        <v>-31</v>
      </c>
      <c r="E21" s="5" t="n">
        <v>-103</v>
      </c>
      <c r="F21" s="5" t="n">
        <v>-98</v>
      </c>
    </row>
    <row r="22" spans="1:6">
      <c r="A22" s="4" t="s">
        <v>593</v>
      </c>
      <c r="B22" s="4" t="s">
        <v>585</v>
      </c>
      <c r="C22" s="5" t="n">
        <v>-35</v>
      </c>
      <c r="D22" s="5" t="n">
        <v>-31</v>
      </c>
      <c r="E22" s="5" t="n">
        <v>-103</v>
      </c>
      <c r="F22" s="5" t="n">
        <v>-98</v>
      </c>
    </row>
    <row r="23" spans="1:6">
      <c r="A23" s="4" t="s">
        <v>594</v>
      </c>
      <c r="B23" s="4" t="s">
        <v>585</v>
      </c>
      <c r="C23" s="5" t="n">
        <v>12</v>
      </c>
      <c r="D23" s="5" t="n">
        <v>11</v>
      </c>
      <c r="E23" s="5" t="n">
        <v>34</v>
      </c>
      <c r="F23" s="5" t="n">
        <v>31</v>
      </c>
    </row>
    <row r="24" spans="1:6">
      <c r="A24" s="4" t="s">
        <v>40</v>
      </c>
      <c r="B24" s="4" t="s">
        <v>585</v>
      </c>
      <c r="C24" s="5" t="n">
        <v>-23</v>
      </c>
      <c r="D24" s="5" t="n">
        <v>-20</v>
      </c>
      <c r="E24" s="5" t="n">
        <v>-69</v>
      </c>
      <c r="F24" s="5" t="n">
        <v>-67</v>
      </c>
    </row>
    <row r="25" spans="1:6">
      <c r="A25" s="4" t="s">
        <v>600</v>
      </c>
    </row>
    <row r="26" spans="1:6">
      <c r="A26" s="3" t="s">
        <v>592</v>
      </c>
    </row>
    <row r="27" spans="1:6">
      <c r="A27" s="4" t="s">
        <v>593</v>
      </c>
      <c r="B27" s="4" t="s">
        <v>585</v>
      </c>
      <c r="C27" s="5" t="n">
        <v>-3</v>
      </c>
      <c r="D27" s="5" t="n">
        <v>3</v>
      </c>
      <c r="E27" s="5" t="n">
        <v>-4</v>
      </c>
      <c r="F27" s="5" t="n">
        <v>6</v>
      </c>
    </row>
    <row r="28" spans="1:6">
      <c r="A28" s="4" t="s">
        <v>594</v>
      </c>
      <c r="B28" s="4" t="s">
        <v>585</v>
      </c>
      <c r="C28" s="5" t="n">
        <v>1</v>
      </c>
      <c r="D28" s="5" t="n">
        <v>-1</v>
      </c>
      <c r="E28" s="5" t="n">
        <v>1</v>
      </c>
      <c r="F28" s="5" t="n">
        <v>-2</v>
      </c>
    </row>
    <row r="29" spans="1:6">
      <c r="A29" s="4" t="s">
        <v>40</v>
      </c>
      <c r="B29" s="4" t="s">
        <v>585</v>
      </c>
      <c r="C29" s="5" t="n">
        <v>-2</v>
      </c>
      <c r="D29" s="5" t="n">
        <v>2</v>
      </c>
      <c r="E29" s="5" t="n">
        <v>-3</v>
      </c>
      <c r="F29" s="5" t="n">
        <v>4</v>
      </c>
    </row>
    <row r="30" spans="1:6">
      <c r="A30" s="4" t="s">
        <v>601</v>
      </c>
    </row>
    <row r="31" spans="1:6">
      <c r="A31" s="3" t="s">
        <v>592</v>
      </c>
    </row>
    <row r="32" spans="1:6">
      <c r="A32" s="4" t="s">
        <v>29</v>
      </c>
      <c r="B32" s="4" t="s">
        <v>585</v>
      </c>
      <c r="C32" s="7" t="n">
        <v>-3</v>
      </c>
      <c r="D32" s="5" t="n">
        <v>-2</v>
      </c>
      <c r="E32" s="5" t="n">
        <v>-4</v>
      </c>
      <c r="F32" s="5" t="n">
        <v>-3</v>
      </c>
    </row>
    <row r="33" spans="1:6">
      <c r="A33" s="4" t="s">
        <v>602</v>
      </c>
    </row>
    <row r="34" spans="1:6">
      <c r="A34" s="3" t="s">
        <v>592</v>
      </c>
    </row>
    <row r="35" spans="1:6">
      <c r="A35" s="4" t="s">
        <v>35</v>
      </c>
      <c r="B35" s="4" t="s">
        <v>585</v>
      </c>
      <c r="D35" s="7" t="n">
        <v>5</v>
      </c>
      <c r="F35" s="5" t="n">
        <v>9</v>
      </c>
    </row>
    <row r="36" spans="1:6">
      <c r="A36" s="4" t="s">
        <v>603</v>
      </c>
    </row>
    <row r="37" spans="1:6">
      <c r="A37" s="3" t="s">
        <v>592</v>
      </c>
    </row>
    <row r="38" spans="1:6">
      <c r="A38" s="4" t="s">
        <v>35</v>
      </c>
      <c r="B38" s="4" t="s">
        <v>585</v>
      </c>
      <c r="E38" s="5" t="n">
        <v>-4</v>
      </c>
    </row>
    <row r="39" spans="1:6">
      <c r="A39" s="4" t="s">
        <v>604</v>
      </c>
    </row>
    <row r="40" spans="1:6">
      <c r="A40" s="3" t="s">
        <v>592</v>
      </c>
    </row>
    <row r="41" spans="1:6">
      <c r="A41" s="4" t="s">
        <v>593</v>
      </c>
      <c r="B41" s="4" t="s">
        <v>585</v>
      </c>
      <c r="E41" s="5" t="n">
        <v>-4</v>
      </c>
      <c r="F41" s="5" t="n">
        <v>4536</v>
      </c>
    </row>
    <row r="42" spans="1:6">
      <c r="A42" s="4" t="s">
        <v>594</v>
      </c>
      <c r="B42" s="4" t="s">
        <v>585</v>
      </c>
      <c r="E42" s="5" t="n">
        <v>1</v>
      </c>
    </row>
    <row r="43" spans="1:6">
      <c r="A43" s="4" t="s">
        <v>40</v>
      </c>
      <c r="B43" s="4" t="s">
        <v>585</v>
      </c>
      <c r="E43" s="7" t="n">
        <v>-3</v>
      </c>
      <c r="F43" s="5" t="n">
        <v>4536</v>
      </c>
    </row>
    <row r="44" spans="1:6">
      <c r="A44" s="4" t="s">
        <v>605</v>
      </c>
    </row>
    <row r="45" spans="1:6">
      <c r="A45" s="3" t="s">
        <v>592</v>
      </c>
    </row>
    <row r="46" spans="1:6">
      <c r="A46" s="4" t="s">
        <v>35</v>
      </c>
      <c r="B46" s="4" t="s">
        <v>585</v>
      </c>
      <c r="F46" s="7" t="n">
        <v>4536</v>
      </c>
    </row>
    <row r="47" spans="1:6"/>
    <row r="48" spans="1:6">
      <c r="A48" s="4" t="s">
        <v>585</v>
      </c>
      <c r="B48" s="4" t="s">
        <v>606</v>
      </c>
    </row>
    <row r="49" spans="1:6">
      <c r="A49" s="4" t="s">
        <v>607</v>
      </c>
      <c r="B49" s="4" t="s">
        <v>608</v>
      </c>
    </row>
  </sheetData>
  <mergeCells count="6">
    <mergeCell ref="A1:B2"/>
    <mergeCell ref="C1:D1"/>
    <mergeCell ref="E1:F1"/>
    <mergeCell ref="A47:E47"/>
    <mergeCell ref="B48:E48"/>
    <mergeCell ref="B49:E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25</v>
      </c>
      <c r="D1" s="2" t="s">
        <v>1</v>
      </c>
    </row>
    <row r="2" spans="1:5">
      <c r="B2" s="2" t="s">
        <v>2</v>
      </c>
      <c r="C2" s="2" t="s">
        <v>26</v>
      </c>
      <c r="D2" s="2" t="s">
        <v>2</v>
      </c>
      <c r="E2" s="2" t="s">
        <v>26</v>
      </c>
    </row>
    <row r="3" spans="1:5">
      <c r="A3" s="3" t="s">
        <v>170</v>
      </c>
    </row>
    <row r="4" spans="1:5">
      <c r="A4" s="4" t="s">
        <v>610</v>
      </c>
      <c r="B4" s="4" t="s">
        <v>611</v>
      </c>
      <c r="C4" s="4" t="s">
        <v>612</v>
      </c>
      <c r="D4" s="4" t="s">
        <v>613</v>
      </c>
      <c r="E4" s="4" t="s">
        <v>614</v>
      </c>
    </row>
    <row r="5" spans="1:5">
      <c r="A5" s="4" t="s">
        <v>615</v>
      </c>
      <c r="D5" s="4" t="s">
        <v>6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17</v>
      </c>
      <c r="B1" s="2" t="s">
        <v>243</v>
      </c>
    </row>
    <row r="2" spans="1:2">
      <c r="A2" s="3" t="s">
        <v>173</v>
      </c>
    </row>
    <row r="3" spans="1:2">
      <c r="A3" s="4" t="s">
        <v>618</v>
      </c>
      <c r="B3" s="7" t="n">
        <v>15000000</v>
      </c>
    </row>
    <row r="4" spans="1:2">
      <c r="A4" s="4" t="s">
        <v>619</v>
      </c>
      <c r="B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20</v>
      </c>
      <c r="B1" s="2" t="s">
        <v>1</v>
      </c>
    </row>
    <row r="2" spans="1:2">
      <c r="B2" s="2" t="s">
        <v>621</v>
      </c>
    </row>
    <row r="3" spans="1:2">
      <c r="A3" s="3" t="s">
        <v>176</v>
      </c>
    </row>
    <row r="4" spans="1:2">
      <c r="A4" s="4" t="s">
        <v>622</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23</v>
      </c>
      <c r="B1" s="2" t="s">
        <v>25</v>
      </c>
      <c r="D1" s="2" t="s">
        <v>1</v>
      </c>
    </row>
    <row r="2" spans="1:5">
      <c r="B2" s="2" t="s">
        <v>2</v>
      </c>
      <c r="C2" s="2" t="s">
        <v>26</v>
      </c>
      <c r="D2" s="2" t="s">
        <v>2</v>
      </c>
      <c r="E2" s="2" t="s">
        <v>26</v>
      </c>
    </row>
    <row r="3" spans="1:5">
      <c r="A3" s="3" t="s">
        <v>624</v>
      </c>
    </row>
    <row r="4" spans="1:5">
      <c r="A4" s="4" t="s">
        <v>28</v>
      </c>
      <c r="B4" s="7" t="n">
        <v>2707</v>
      </c>
      <c r="C4" s="7" t="n">
        <v>2558</v>
      </c>
      <c r="D4" s="7" t="n">
        <v>7787</v>
      </c>
      <c r="E4" s="7" t="n">
        <v>7518</v>
      </c>
    </row>
    <row r="5" spans="1:5">
      <c r="A5" s="4" t="s">
        <v>625</v>
      </c>
      <c r="B5" s="5" t="n">
        <v>879</v>
      </c>
      <c r="C5" s="5" t="n">
        <v>802</v>
      </c>
      <c r="D5" s="5" t="n">
        <v>2470</v>
      </c>
      <c r="E5" s="5" t="n">
        <v>2167</v>
      </c>
    </row>
    <row r="6" spans="1:5">
      <c r="A6" s="4" t="s">
        <v>375</v>
      </c>
    </row>
    <row r="7" spans="1:5">
      <c r="A7" s="3" t="s">
        <v>624</v>
      </c>
    </row>
    <row r="8" spans="1:5">
      <c r="A8" s="4" t="s">
        <v>28</v>
      </c>
      <c r="B8" s="5" t="n">
        <v>1010</v>
      </c>
      <c r="C8" s="5" t="n">
        <v>977</v>
      </c>
      <c r="D8" s="5" t="n">
        <v>2874</v>
      </c>
      <c r="E8" s="5" t="n">
        <v>2840</v>
      </c>
    </row>
    <row r="9" spans="1:5">
      <c r="A9" s="4" t="s">
        <v>625</v>
      </c>
      <c r="B9" s="5" t="n">
        <v>226</v>
      </c>
      <c r="C9" s="5" t="n">
        <v>214</v>
      </c>
      <c r="D9" s="5" t="n">
        <v>649</v>
      </c>
      <c r="E9" s="5" t="n">
        <v>494</v>
      </c>
    </row>
    <row r="10" spans="1:5">
      <c r="A10" s="4" t="s">
        <v>376</v>
      </c>
    </row>
    <row r="11" spans="1:5">
      <c r="A11" s="3" t="s">
        <v>624</v>
      </c>
    </row>
    <row r="12" spans="1:5">
      <c r="A12" s="4" t="s">
        <v>28</v>
      </c>
      <c r="B12" s="5" t="n">
        <v>1697</v>
      </c>
      <c r="C12" s="5" t="n">
        <v>1581</v>
      </c>
      <c r="D12" s="5" t="n">
        <v>4913</v>
      </c>
      <c r="E12" s="5" t="n">
        <v>4678</v>
      </c>
    </row>
    <row r="13" spans="1:5">
      <c r="A13" s="4" t="s">
        <v>625</v>
      </c>
      <c r="B13" s="7" t="n">
        <v>653</v>
      </c>
      <c r="C13" s="7" t="n">
        <v>588</v>
      </c>
      <c r="D13" s="7" t="n">
        <v>1821</v>
      </c>
      <c r="E13" s="7" t="n">
        <v>16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25</v>
      </c>
      <c r="D1" s="2" t="s">
        <v>1</v>
      </c>
    </row>
    <row r="2" spans="1:5">
      <c r="B2" s="2" t="s">
        <v>2</v>
      </c>
      <c r="C2" s="2" t="s">
        <v>26</v>
      </c>
      <c r="D2" s="2" t="s">
        <v>2</v>
      </c>
      <c r="E2" s="2" t="s">
        <v>26</v>
      </c>
    </row>
    <row r="3" spans="1:5">
      <c r="A3" s="3" t="s">
        <v>176</v>
      </c>
    </row>
    <row r="4" spans="1:5">
      <c r="A4" s="4" t="s">
        <v>627</v>
      </c>
      <c r="B4" s="7" t="n">
        <v>879</v>
      </c>
      <c r="C4" s="7" t="n">
        <v>802</v>
      </c>
      <c r="D4" s="7" t="n">
        <v>2470</v>
      </c>
      <c r="E4" s="7" t="n">
        <v>2167</v>
      </c>
    </row>
    <row r="5" spans="1:5">
      <c r="A5" s="3" t="s">
        <v>628</v>
      </c>
    </row>
    <row r="6" spans="1:5">
      <c r="A6" s="4" t="s">
        <v>106</v>
      </c>
      <c r="B6" s="5" t="n">
        <v>-184</v>
      </c>
      <c r="C6" s="5" t="n">
        <v>-204</v>
      </c>
      <c r="D6" s="5" t="n">
        <v>-562</v>
      </c>
      <c r="E6" s="5" t="n">
        <v>-599</v>
      </c>
    </row>
    <row r="7" spans="1:5">
      <c r="A7" s="4" t="s">
        <v>108</v>
      </c>
      <c r="B7" s="5" t="n">
        <v>-31</v>
      </c>
      <c r="C7" s="5" t="n">
        <v>-30</v>
      </c>
      <c r="D7" s="5" t="n">
        <v>-77</v>
      </c>
      <c r="E7" s="5" t="n">
        <v>-84</v>
      </c>
    </row>
    <row r="8" spans="1:5">
      <c r="A8" s="4" t="s">
        <v>34</v>
      </c>
      <c r="B8" s="5" t="n">
        <v>-14</v>
      </c>
      <c r="C8" s="5" t="n">
        <v>-14</v>
      </c>
      <c r="D8" s="5" t="n">
        <v>-41</v>
      </c>
      <c r="E8" s="5" t="n">
        <v>-53</v>
      </c>
    </row>
    <row r="9" spans="1:5">
      <c r="A9" s="4" t="s">
        <v>629</v>
      </c>
      <c r="B9" s="5" t="n">
        <v>-31</v>
      </c>
      <c r="C9" s="5" t="n">
        <v>-130</v>
      </c>
      <c r="D9" s="5" t="n">
        <v>-50</v>
      </c>
      <c r="E9" s="5" t="n">
        <v>-237</v>
      </c>
    </row>
    <row r="10" spans="1:5">
      <c r="A10" s="4" t="s">
        <v>309</v>
      </c>
      <c r="D10" s="5" t="n">
        <v>-33</v>
      </c>
    </row>
    <row r="11" spans="1:5">
      <c r="A11" s="4" t="s">
        <v>308</v>
      </c>
      <c r="E11" s="5" t="n">
        <v>4387</v>
      </c>
    </row>
    <row r="12" spans="1:5">
      <c r="A12" s="4" t="s">
        <v>307</v>
      </c>
      <c r="C12" s="5" t="n">
        <v>-52</v>
      </c>
      <c r="E12" s="5" t="n">
        <v>-153</v>
      </c>
    </row>
    <row r="13" spans="1:5">
      <c r="A13" s="4" t="s">
        <v>630</v>
      </c>
      <c r="B13" s="5" t="n">
        <v>-329</v>
      </c>
      <c r="C13" s="5" t="n">
        <v>-244</v>
      </c>
      <c r="D13" s="5" t="n">
        <v>-783</v>
      </c>
      <c r="E13" s="5" t="n">
        <v>-753</v>
      </c>
    </row>
    <row r="14" spans="1:5">
      <c r="A14" s="4" t="s">
        <v>36</v>
      </c>
      <c r="B14" s="7" t="n">
        <v>290</v>
      </c>
      <c r="C14" s="7" t="n">
        <v>128</v>
      </c>
      <c r="D14" s="7" t="n">
        <v>924</v>
      </c>
      <c r="E14" s="7" t="n">
        <v>46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0</v>
      </c>
      <c r="B4" s="7" t="n">
        <v>788</v>
      </c>
      <c r="C4" s="7" t="n">
        <v>4722</v>
      </c>
    </row>
    <row r="5" spans="1:3">
      <c r="A5" s="3" t="s">
        <v>104</v>
      </c>
    </row>
    <row r="6" spans="1:3">
      <c r="A6" s="4" t="s">
        <v>105</v>
      </c>
      <c r="B6" s="5" t="n">
        <v>-3</v>
      </c>
      <c r="C6" s="5" t="n">
        <v>4</v>
      </c>
    </row>
    <row r="7" spans="1:3">
      <c r="A7" s="4" t="s">
        <v>106</v>
      </c>
      <c r="B7" s="5" t="n">
        <v>562</v>
      </c>
      <c r="C7" s="5" t="n">
        <v>599</v>
      </c>
    </row>
    <row r="8" spans="1:3">
      <c r="A8" s="4" t="s">
        <v>107</v>
      </c>
      <c r="B8" s="5" t="n">
        <v>-30</v>
      </c>
      <c r="C8" s="5" t="n">
        <v>-298</v>
      </c>
    </row>
    <row r="9" spans="1:3">
      <c r="A9" s="4" t="s">
        <v>108</v>
      </c>
      <c r="B9" s="5" t="n">
        <v>77</v>
      </c>
      <c r="C9" s="5" t="n">
        <v>84</v>
      </c>
    </row>
    <row r="10" spans="1:3">
      <c r="A10" s="4" t="s">
        <v>109</v>
      </c>
      <c r="B10" s="5" t="n">
        <v>93</v>
      </c>
      <c r="C10" s="5" t="n">
        <v>90</v>
      </c>
    </row>
    <row r="11" spans="1:3">
      <c r="A11" s="4" t="s">
        <v>110</v>
      </c>
      <c r="C11" s="5" t="n">
        <v>-4387</v>
      </c>
    </row>
    <row r="12" spans="1:3">
      <c r="A12" s="4" t="s">
        <v>75</v>
      </c>
      <c r="B12" s="5" t="n">
        <v>69</v>
      </c>
      <c r="C12" s="5" t="n">
        <v>437</v>
      </c>
    </row>
    <row r="13" spans="1:3">
      <c r="A13" s="3" t="s">
        <v>111</v>
      </c>
    </row>
    <row r="14" spans="1:3">
      <c r="A14" s="4" t="s">
        <v>66</v>
      </c>
      <c r="B14" s="5" t="n">
        <v>32</v>
      </c>
      <c r="C14" s="5" t="n">
        <v>22</v>
      </c>
    </row>
    <row r="15" spans="1:3">
      <c r="A15" s="4" t="s">
        <v>67</v>
      </c>
      <c r="C15" s="5" t="n">
        <v>-11</v>
      </c>
    </row>
    <row r="16" spans="1:3">
      <c r="A16" s="4" t="s">
        <v>80</v>
      </c>
      <c r="B16" s="5" t="n">
        <v>-36</v>
      </c>
      <c r="C16" s="5" t="n">
        <v>-326</v>
      </c>
    </row>
    <row r="17" spans="1:3">
      <c r="A17" s="4" t="s">
        <v>112</v>
      </c>
      <c r="B17" s="5" t="n">
        <v>-116</v>
      </c>
      <c r="C17" s="5" t="n">
        <v>-119</v>
      </c>
    </row>
    <row r="18" spans="1:3">
      <c r="A18" s="4" t="s">
        <v>75</v>
      </c>
      <c r="B18" s="5" t="n">
        <v>-93</v>
      </c>
      <c r="C18" s="5" t="n">
        <v>121</v>
      </c>
    </row>
    <row r="19" spans="1:3">
      <c r="A19" s="4" t="s">
        <v>113</v>
      </c>
      <c r="B19" s="5" t="n">
        <v>1343</v>
      </c>
      <c r="C19" s="5" t="n">
        <v>938</v>
      </c>
    </row>
    <row r="20" spans="1:3">
      <c r="A20" s="4" t="s">
        <v>114</v>
      </c>
      <c r="B20" s="5" t="n">
        <v>-20</v>
      </c>
      <c r="C20" s="5" t="n">
        <v>3</v>
      </c>
    </row>
    <row r="21" spans="1:3">
      <c r="A21" s="4" t="s">
        <v>103</v>
      </c>
      <c r="B21" s="5" t="n">
        <v>1323</v>
      </c>
      <c r="C21" s="5" t="n">
        <v>941</v>
      </c>
    </row>
    <row r="22" spans="1:3">
      <c r="A22" s="3" t="s">
        <v>115</v>
      </c>
    </row>
    <row r="23" spans="1:3">
      <c r="A23" s="4" t="s">
        <v>116</v>
      </c>
      <c r="B23" s="5" t="n">
        <v>-410</v>
      </c>
      <c r="C23" s="5" t="n">
        <v>-519</v>
      </c>
    </row>
    <row r="24" spans="1:3">
      <c r="A24" s="4" t="s">
        <v>117</v>
      </c>
      <c r="B24" s="5" t="n">
        <v>-680</v>
      </c>
      <c r="C24" s="5" t="n">
        <v>-47</v>
      </c>
    </row>
    <row r="25" spans="1:3">
      <c r="A25" s="4" t="s">
        <v>118</v>
      </c>
      <c r="B25" s="5" t="n">
        <v>2</v>
      </c>
      <c r="C25" s="5" t="n">
        <v>17</v>
      </c>
    </row>
    <row r="26" spans="1:3">
      <c r="A26" s="4" t="s">
        <v>119</v>
      </c>
      <c r="B26" s="5" t="n">
        <v>-1088</v>
      </c>
      <c r="C26" s="5" t="n">
        <v>-549</v>
      </c>
    </row>
    <row r="27" spans="1:3">
      <c r="A27" s="4" t="s">
        <v>120</v>
      </c>
      <c r="C27" s="5" t="n">
        <v>13</v>
      </c>
    </row>
    <row r="28" spans="1:3">
      <c r="A28" s="4" t="s">
        <v>115</v>
      </c>
      <c r="B28" s="5" t="n">
        <v>-1088</v>
      </c>
      <c r="C28" s="5" t="n">
        <v>-536</v>
      </c>
    </row>
    <row r="29" spans="1:3">
      <c r="A29" s="3" t="s">
        <v>121</v>
      </c>
    </row>
    <row r="30" spans="1:3">
      <c r="A30" s="4" t="s">
        <v>122</v>
      </c>
      <c r="B30" s="5" t="n">
        <v>633</v>
      </c>
      <c r="C30" s="5" t="n">
        <v>1641</v>
      </c>
    </row>
    <row r="31" spans="1:3">
      <c r="A31" s="4" t="s">
        <v>123</v>
      </c>
      <c r="C31" s="5" t="n">
        <v>-1383</v>
      </c>
    </row>
    <row r="32" spans="1:3">
      <c r="A32" s="4" t="s">
        <v>124</v>
      </c>
      <c r="C32" s="5" t="n">
        <v>-16</v>
      </c>
    </row>
    <row r="33" spans="1:3">
      <c r="A33" s="4" t="s">
        <v>125</v>
      </c>
      <c r="C33" s="5" t="n">
        <v>-300</v>
      </c>
    </row>
    <row r="34" spans="1:3">
      <c r="A34" s="4" t="s">
        <v>126</v>
      </c>
      <c r="B34" s="5" t="n">
        <v>-228</v>
      </c>
      <c r="C34" s="5" t="n">
        <v>-197</v>
      </c>
    </row>
    <row r="35" spans="1:3">
      <c r="A35" s="4" t="s">
        <v>127</v>
      </c>
      <c r="B35" s="5" t="n">
        <v>298</v>
      </c>
      <c r="C35" s="5" t="n">
        <v>251</v>
      </c>
    </row>
    <row r="36" spans="1:3">
      <c r="A36" s="4" t="s">
        <v>128</v>
      </c>
      <c r="B36" s="5" t="n">
        <v>-275</v>
      </c>
      <c r="C36" s="5" t="n">
        <v>-45</v>
      </c>
    </row>
    <row r="37" spans="1:3">
      <c r="A37" s="4" t="s">
        <v>75</v>
      </c>
      <c r="B37" s="5" t="n">
        <v>-37</v>
      </c>
      <c r="C37" s="5" t="n">
        <v>5</v>
      </c>
    </row>
    <row r="38" spans="1:3">
      <c r="A38" s="4" t="s">
        <v>121</v>
      </c>
      <c r="B38" s="5" t="n">
        <v>391</v>
      </c>
      <c r="C38" s="5" t="n">
        <v>-44</v>
      </c>
    </row>
    <row r="39" spans="1:3">
      <c r="A39" s="4" t="s">
        <v>129</v>
      </c>
      <c r="B39" s="5" t="n">
        <v>90</v>
      </c>
      <c r="C39" s="5" t="n">
        <v>23</v>
      </c>
    </row>
    <row r="40" spans="1:3">
      <c r="A40" s="4" t="s">
        <v>130</v>
      </c>
      <c r="B40" s="5" t="n">
        <v>716</v>
      </c>
      <c r="C40" s="5" t="n">
        <v>384</v>
      </c>
    </row>
    <row r="41" spans="1:3">
      <c r="A41" s="4" t="s">
        <v>131</v>
      </c>
      <c r="B41" s="5" t="n">
        <v>2801</v>
      </c>
      <c r="C41" s="5" t="n">
        <v>2213</v>
      </c>
    </row>
    <row r="42" spans="1:3">
      <c r="A42" s="4" t="s">
        <v>132</v>
      </c>
      <c r="B42" s="7" t="n">
        <v>3517</v>
      </c>
      <c r="C42" s="5" t="n">
        <v>2597</v>
      </c>
    </row>
    <row r="43" spans="1:3">
      <c r="A43" s="3" t="s">
        <v>133</v>
      </c>
    </row>
    <row r="44" spans="1:3">
      <c r="A44" s="4" t="s">
        <v>134</v>
      </c>
      <c r="C44" s="5" t="n">
        <v>4387</v>
      </c>
    </row>
    <row r="45" spans="1:3">
      <c r="A45" s="4" t="s">
        <v>135</v>
      </c>
      <c r="C45" s="5" t="n">
        <v>3646</v>
      </c>
    </row>
    <row r="46" spans="1:3">
      <c r="A46" s="4" t="s">
        <v>136</v>
      </c>
      <c r="C46" s="7" t="n">
        <v>6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34:30Z</dcterms:created>
  <dcterms:modified xmlns:dcterms="http://purl.org/dc/terms/" xmlns:xsi="http://www.w3.org/2001/XMLSchema-instance" xsi:type="dcterms:W3CDTF">2017-11-02T16:34:30Z</dcterms:modified>
</cp:coreProperties>
</file>